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RIGHT-OF-USE ASSETS" sheetId="9" state="visible" r:id="rId9"/>
    <sheet xmlns:r="http://schemas.openxmlformats.org/officeDocument/2006/relationships" name="INTANGIBLE ASSETS" sheetId="10" state="visible" r:id="rId10"/>
    <sheet xmlns:r="http://schemas.openxmlformats.org/officeDocument/2006/relationships" name="NOTES PAYABLE" sheetId="11" state="visible" r:id="rId11"/>
    <sheet xmlns:r="http://schemas.openxmlformats.org/officeDocument/2006/relationships" name="CONTINGENCIES AND COMMITMENTS" sheetId="12" state="visible" r:id="rId12"/>
    <sheet xmlns:r="http://schemas.openxmlformats.org/officeDocument/2006/relationships" name="SEGMENT REPORTING" sheetId="13" state="visible" r:id="rId13"/>
    <sheet xmlns:r="http://schemas.openxmlformats.org/officeDocument/2006/relationships" name="STOCKHOLDERS_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PROPERTY AND EQUIPMENT (Tables)" sheetId="18" state="visible" r:id="rId18"/>
    <sheet xmlns:r="http://schemas.openxmlformats.org/officeDocument/2006/relationships" name="RIGHT-OF-USE ASSETS (Tables)" sheetId="19" state="visible" r:id="rId19"/>
    <sheet xmlns:r="http://schemas.openxmlformats.org/officeDocument/2006/relationships" name="INTANGIBLE ASSETS (Tables)" sheetId="20" state="visible" r:id="rId20"/>
    <sheet xmlns:r="http://schemas.openxmlformats.org/officeDocument/2006/relationships" name="SEGMENT REPORTING (Tables)" sheetId="21" state="visible" r:id="rId21"/>
    <sheet xmlns:r="http://schemas.openxmlformats.org/officeDocument/2006/relationships" name="STOCKHOLDERS_ EQUITY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Property and Equipment - Schedu" sheetId="26" state="visible" r:id="rId26"/>
    <sheet xmlns:r="http://schemas.openxmlformats.org/officeDocument/2006/relationships" name="PROPERTY AND EQUIPMENT (Details" sheetId="27" state="visible" r:id="rId27"/>
    <sheet xmlns:r="http://schemas.openxmlformats.org/officeDocument/2006/relationships" name="Right-of-Use Assets - Schedule " sheetId="28" state="visible" r:id="rId28"/>
    <sheet xmlns:r="http://schemas.openxmlformats.org/officeDocument/2006/relationships" name="RIGHT-OF-USE ASSETS (Details Na" sheetId="29" state="visible" r:id="rId29"/>
    <sheet xmlns:r="http://schemas.openxmlformats.org/officeDocument/2006/relationships" name="Intangible Assets - Schedule of" sheetId="30" state="visible" r:id="rId30"/>
    <sheet xmlns:r="http://schemas.openxmlformats.org/officeDocument/2006/relationships" name="Intangible Assets - Schedule _2" sheetId="31" state="visible" r:id="rId31"/>
    <sheet xmlns:r="http://schemas.openxmlformats.org/officeDocument/2006/relationships" name="INTANGIBLE ASSETS (Details Narr" sheetId="32" state="visible" r:id="rId32"/>
    <sheet xmlns:r="http://schemas.openxmlformats.org/officeDocument/2006/relationships" name="NOTES PAYABLE (Details Narrativ" sheetId="33" state="visible" r:id="rId33"/>
    <sheet xmlns:r="http://schemas.openxmlformats.org/officeDocument/2006/relationships" name="CONTINGENCIES AND COMMITMENTS (" sheetId="34" state="visible" r:id="rId34"/>
    <sheet xmlns:r="http://schemas.openxmlformats.org/officeDocument/2006/relationships" name="Segment Reporting - Schedule of" sheetId="35" state="visible" r:id="rId35"/>
    <sheet xmlns:r="http://schemas.openxmlformats.org/officeDocument/2006/relationships" name="SEGMENT REPORTING (Details Narr" sheetId="36" state="visible" r:id="rId36"/>
    <sheet xmlns:r="http://schemas.openxmlformats.org/officeDocument/2006/relationships" name="Stockholders_ Equity - Schedule" sheetId="37" state="visible" r:id="rId37"/>
    <sheet xmlns:r="http://schemas.openxmlformats.org/officeDocument/2006/relationships" name="STOCKHOLDERS_ EQUITY (Details N"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26" customWidth="1" min="2" max="2"/>
  </cols>
  <sheetData>
    <row r="1">
      <c r="A1" s="1" t="inlineStr">
        <is>
          <t>Cover</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10171</t>
        </is>
      </c>
    </row>
    <row r="13">
      <c r="A13" s="4" t="inlineStr">
        <is>
          <t>Entity Registrant Name</t>
        </is>
      </c>
      <c r="B13" s="4" t="inlineStr">
        <is>
          <t>KonaTel, Inc.</t>
        </is>
      </c>
    </row>
    <row r="14">
      <c r="A14" s="4" t="inlineStr">
        <is>
          <t>Entity Central Index Key</t>
        </is>
      </c>
      <c r="B14" s="4" t="inlineStr">
        <is>
          <t>0000845819</t>
        </is>
      </c>
    </row>
    <row r="15">
      <c r="A15" s="4" t="inlineStr">
        <is>
          <t>Entity Tax Identification Number</t>
        </is>
      </c>
      <c r="B15" s="4" t="inlineStr">
        <is>
          <t>80-0000245</t>
        </is>
      </c>
    </row>
    <row r="16">
      <c r="A16" s="4" t="inlineStr">
        <is>
          <t>Entity Incorporation, State or Country Code</t>
        </is>
      </c>
      <c r="B16" s="4" t="inlineStr">
        <is>
          <t>DE</t>
        </is>
      </c>
    </row>
    <row r="17">
      <c r="A17" s="4" t="inlineStr">
        <is>
          <t>Entity Address, Address Line One</t>
        </is>
      </c>
      <c r="B17" s="4" t="inlineStr">
        <is>
          <t>500 N. Central Expressway</t>
        </is>
      </c>
    </row>
    <row r="18">
      <c r="A18" s="4" t="inlineStr">
        <is>
          <t>Entity Address, Address Line Two</t>
        </is>
      </c>
      <c r="B18" s="4" t="inlineStr">
        <is>
          <t>Ste. 202</t>
        </is>
      </c>
    </row>
    <row r="19">
      <c r="A19" s="4" t="inlineStr">
        <is>
          <t>Entity Address, City or Town</t>
        </is>
      </c>
      <c r="B19" s="4" t="inlineStr">
        <is>
          <t>Plano</t>
        </is>
      </c>
    </row>
    <row r="20">
      <c r="A20" s="4" t="inlineStr">
        <is>
          <t>Entity Address, State or Province</t>
        </is>
      </c>
      <c r="B20" s="4" t="inlineStr">
        <is>
          <t>TX</t>
        </is>
      </c>
    </row>
    <row r="21">
      <c r="A21" s="4" t="inlineStr">
        <is>
          <t>Entity Address, Postal Zip Code</t>
        </is>
      </c>
      <c r="B21" s="4" t="inlineStr">
        <is>
          <t>75074</t>
        </is>
      </c>
    </row>
    <row r="22">
      <c r="A22" s="4" t="inlineStr">
        <is>
          <t>City Area Code</t>
        </is>
      </c>
      <c r="B22" s="4" t="inlineStr">
        <is>
          <t>214</t>
        </is>
      </c>
    </row>
    <row r="23">
      <c r="A23" s="4" t="inlineStr">
        <is>
          <t>Local Phone Number</t>
        </is>
      </c>
      <c r="B23" s="4" t="inlineStr">
        <is>
          <t>323-841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406922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1</t>
        </is>
      </c>
    </row>
    <row r="3">
      <c r="A3" s="3" t="inlineStr">
        <is>
          <t>Goodwill and Intangible Assets Disclosure [Abstract]</t>
        </is>
      </c>
    </row>
    <row r="4">
      <c r="A4" s="4" t="inlineStr">
        <is>
          <t>INTANGIBLE ASSETS</t>
        </is>
      </c>
      <c r="B4" s="4" t="inlineStr">
        <is>
          <t xml:space="preserve">NOTE 4 – INTANGIBLE ASSETS Intangible Assets with definite useful life consist
of licenses, customer lists and software that were acquired through acquisitions. Intangible Assets with indefinite useful life consist of a Lifeline License
granted by the FCC. The Lifeline License, because of the nature of the
asset and the limitation on the number of granted licenses by the FCC, will not be amortized. The Lifeline License was acquired through
an acquisition. The fair market value of the License as of June 30, 2021, was $ 634,251
June 30, 2021 December 31, 2020
Customer List $ 1,135,962 $ 1,135,962
Software 2,407,001 2,407,001
ETC License 634,251 634,251
Less: Amortization (3,141,796 ) (2,740,629 )
Net Amortizable Intangibles 1,035,418 1,436,585
Right of Use Assets - net 229,710 80,578
Intangible Assets net $ 1,265,128 $ 1,517,163 Amortization expenses for the three months ended June
30, 2021, and 2020, was $ 200,583 401,167 Amortization expense is expected to be as follows: Intangible Assets - Schedule of Intangible Assets Future Amortization
Expense
2021 $ 401,168 Current intangible assets will be fully amortized as of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1</t>
        </is>
      </c>
    </row>
    <row r="3">
      <c r="A3" s="3" t="inlineStr">
        <is>
          <t>Debt Disclosure [Abstract]</t>
        </is>
      </c>
    </row>
    <row r="4">
      <c r="A4" s="4" t="inlineStr">
        <is>
          <t>NOTES PAYABLE</t>
        </is>
      </c>
      <c r="B4" s="4" t="inlineStr">
        <is>
          <t xml:space="preserve">NOTE 5 – NOTES PAYABLE In June 2020, the Company received a Small Business
Administration (“SBA”) Emergency Injury Disaster Loan (“EIDL”) in the amount of $ 150,000 The maturity date of
the 30-year note is June 2050. 3.75 The Company also received three (3) separate SBA Payroll
Protection Loans in the amounts of $ 186,300 101,800 20,900 309,000 1 April 14, 2022 101,800 20,900 186,300 In conjunction with the Notes Payable, the Company
received $ 10,000 On September 30, 2020, IM Telecom entered into a promissory
note agreement to repay a Federal Universal Service Fund overpayment in the amount of $ 67,105 The term of the note is twelve (12) months 12.75 17,3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6 Months Ended</t>
        </is>
      </c>
    </row>
    <row r="2">
      <c r="B2" s="2" t="inlineStr">
        <is>
          <t>Jun. 30, 2021</t>
        </is>
      </c>
    </row>
    <row r="3">
      <c r="A3" s="3" t="inlineStr">
        <is>
          <t>Commitments and Contingencies Disclosure [Abstract]</t>
        </is>
      </c>
    </row>
    <row r="4">
      <c r="A4" s="4" t="inlineStr">
        <is>
          <t>CONTINGENCIES AND COMMITMENTS</t>
        </is>
      </c>
      <c r="B4" s="4" t="inlineStr">
        <is>
          <t xml:space="preserve">NOTE 6 – CONTINGENCIES AND COMMITMENTS Litigation From time to time, the Company may be subject to legal
proceedings and claims which arise in the ordinary course of business. As of June 30, 2021, there are no ongoing legal proceedings. Contract Contingency The Company has the normal obligation for the completion
of its cellular provider contracts in accordance with the appropriate standards of the industry and that may be provided in the contractual
agreements. Tax Audits In June of 2021, the Company received an audit determination
and assessment from the State of Pennsylvania in respect of an audit of sales and use tax liability for the audit period of January 1,
2016, through September 30, 2019. The assessment is in the amount of $ 111,650 7,000 Letters of Credit The Company had no outstanding letters of credit as
of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3" t="inlineStr">
        <is>
          <t>Segment Reporting [Abstract]</t>
        </is>
      </c>
    </row>
    <row r="4">
      <c r="A4" s="4" t="inlineStr">
        <is>
          <t>SEGMENT REPORTING</t>
        </is>
      </c>
      <c r="B4" s="4" t="inlineStr">
        <is>
          <t xml:space="preserve">NOTE 7 – SEGMENT REPORTING The Company operates within two ( 2 Hosted Services Mobile Services The following table reflects the result of operations
of the Company’s reportable segments: Segment Reporting - Schedule of Segment
Reporting Information
Hosted Services Mobile Services Total
For the six months period ended June 30, 2021
Revenue $ 2,545,236 $ 2,761,475 $ 5,306,711
Gross Margin $ 975,966 $ 1,372,583 $ 2,348,549
Depreciation and amortization $ 405,045 $ 22,060 $ 427,105
Additions to property and equipment — — —
Gross Margin % 38.3 % 49.7 % 44.3 %
For the three months period ended June 30, 2021
Revenue $ 1,319,370 $ 1,594,503 $ 2,913,873
Gross Margin $ 520,030 $ 917,358 $ 1,437,388
Depreciation and amortization $ 207,067 $ 6,485 $ 213,552
Additions to property and equipment — — —
Gross Margin % 39.4 % 57.5 % 49.3 %
For the six months period ended June 30, 2020
Revenue $ 2,016,861 $ 2,197,687 $ 4,214,548
Gross Margin $ 731,172 $ 912,331 $ 1,643,503
Depreciation and amortization $ 428,475 $ 58,051 $ 486,526
Additions to property and equipment — — —
Gross Margin % 36.3 % 41.5 % 39.0 %
For the three months period ended June 30, 2020
Revenue $ 1,087,424 $ 1,169,769 $ 2,257,193
Gross Margin $ 384,121 $ 494,204 $ 878,325
Depreciation and amortization $ 208,405 $ 23,192 $ 231,597
Additions to property and equipment — — —
Gross Margin % 35.3 % 42.2 % 38.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8 –
STOCKHOLDERS’ EQUITY Common Stock The Company has not issued any common stock through
June 30, 2021, nor for the year ended December 31, 2020; however, one holder of incentive stock options delivered a Notice of Exercise
regarding certain granted and vested incentive stock options to the Company on June 29, 2021. See Note 9-Subsequent Events. Stock Compensation The Company offers stock option equity grants to directors
and key employees. Options vest in tranches and typically expire in five (5) years. For the six months ended June 30, 2021, and 2020,
the Company recorded options expense of $ 79,058 20,514 43,639 3.92 The stock option valuation as of June 30, 2021, was
computed using the Black-Scholes-Merton pricing model using an average stock price of $ 0.559 0.531 5 258.10 1.52 The following table represents stock option activity
as of and for the six months ended June 30, 2021: Stockholders’ Equity - Schedule of
Share-Based Compensation, Stock Option Activity
Number of Shares Weighted Average Exercise Price Weighted Average Remaining Life Aggregate Intrinsic Value
Options Outstanding – December 31, 2020 3,800,000 $ 0.21 3.6 $ —
Granted 385,000 0.51 4.8 —
Exercised 0 — — —
Forfeited 175,000 — — —
Options Outstanding – June 30, 2021 4,010,000 $ 0.22 2.7 $ —
Exercisable and Vested, June 30, 2021 3,525,000 $ 0.22 2.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 SUBSEQUENT EVENTS Below are events that have occurred since June 30,
2021: Chief Executive Officer Effective October 15, 2019 (though executed October
17, 2019), the Company and Charles L. Schneider, Jr., the then CEO of our wholly-owned subsidiary, KonaTel Nevada, and the President
and CEO of our wholly-owned subsidiary, Infiniti Mobile, executed and delivered a Severance Agreement and Release (the “Severance
Agreement”). In
connection with the execution and delivery of the Severance Agreement, the parties also executed and delivered an Amended Incentive Stock
Option Agreement, among other agreements, that included a customary “cashless” exercise feature for the 500,000 vested incentive
stock options that had been previously granted to Mr. Schneider, and voiding the remainder of 1,000,000 unvested incentive stock options
he had been granted. 98,116
75,000
75,000
401,884 Charles D. Griffin Effective as of July 6, 2021, the Company entered
into a six month Amended Consulting Agreement with Impact Telecom Holdings, Inc., dba SessionIP, to provide certain operational consulting
services as requested by the Company. As part of that agreement, the Company granted to the owner and sole provider of these services,
Charles D. Griffin, incentive stock options under an Amended Incentive Stock Option Agreement effective as of July 6, 2021, in the amount
of 1,100,000 0.75 In connection with
the granting of these incentive stock options, the Board of Directors of the Company also voted to increase the number of reserved shares
for issuance under its Incentive Stock Option plan from 5,000,000 shares to 6,000,000 shares. The Company also granted a quarterly director 25,000 0.81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0.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the allowance for doubtful receivables, allowance for inventory obsolescence, the estimated useful lives of property and equipment,
stock-based compensation, and customer lists. Actual results could differ from those estimates. </t>
        </is>
      </c>
    </row>
    <row r="5">
      <c r="A5" s="4" t="inlineStr">
        <is>
          <t>Basis of Consolidation</t>
        </is>
      </c>
      <c r="B5" s="4" t="inlineStr">
        <is>
          <t xml:space="preserve">Basis of Consolidation The condensed consolidated financial statements include
the Company and three wholly owned corporate subsidiaries, KonaTel Nevada, Apeiron Systems and IM Telecom. All significant intercompany
transactions are eliminated. </t>
        </is>
      </c>
    </row>
    <row r="6">
      <c r="A6" s="4" t="inlineStr">
        <is>
          <t>Net Income Per Share</t>
        </is>
      </c>
      <c r="B6" s="4" t="inlineStr">
        <is>
          <t xml:space="preserve">Net Income Per Share Basic income per common share calculations are determined
by dividing net income by the weighted average number of shares of common stock outstanding during the period. Diluted income per common
share calculations are determined by dividing net income by the weighted average number of common shares and dilutive common share equivalents
outstanding. Dilutive common share equivalents are computed by using the “Treasury Stock Method,” which computes the number
of new shares that may potentially be created by unexercised options. Diluted common share equivalents are stock based compensation options. The
following table illustrates the computation of the dilutive common share equivalents under the Treasury Stock Method: Summary
of Significant Accounting Policies - Schedule of Computation of Dilutive Common Share Equivalents Under Treasury Stock Method
Treasury Stock Method Calculation
Total Shares Outstanding 40,692,286
Potential Incremental Shares:
Average Exercise Price $ 0.22
Current Market Price $ 0.78
Shares eligible for Purchase 3,525,000
Average Price Received 769,586
Shares at Market Price 986,648
Incremental Shares under Treasury Stock Method 2,538,352 The
following table reconciles the shares outstanding and net income used in the computations of both basic and diluted earnings per share
of common stockholders: Summary of Significant Accounting Policies -Schedule of Earnings Per Share, Basic
and Diluted
Three Months Ended June 30, Six Months Ended June 30,
2021 2020 2021 2020
Net income $ 341,085 $ 142,049 $ 108,363 $ 242,882
Weighted average shares outstanding during period on which basic earnings per share is calculated 40,692,286 40,692,286 40,692,286 40,692,286
Effect of dilutive shares
Incremental shares under stock-based compensation 2,538,352 3,400,000 2,538,352 3,400,000
Weighted average shares outstanding during period on which diluted earnings per share is calculated 43,230,638 44,092,286 43,230,638 44,092,286
Earnings per share attributable to common stockholders
Basic earnings per share $ 0.01 $ 0.00 $ 0.00 $ 0.01
Diluted earnings per share $ 0.01 $ 0.00 $ 0.00 $ 0.01 </t>
        </is>
      </c>
    </row>
    <row r="7">
      <c r="A7" s="4" t="inlineStr">
        <is>
          <t>Concentrations of Credit Risk</t>
        </is>
      </c>
      <c r="B7" s="4" t="inlineStr">
        <is>
          <t xml:space="preserve">Concentrations of Credit Risk Financial instruments, which potentially subject the
Company to concentrations of credit risk, consist primarily of receivables, cash, and cash equivalents. All cash and cash equivalents are held at high credit
financial institutions. These deposits are generally insured under the FDIC’s deposit insurance coverage; however, from time to
time, the deposit levels may exceed FDIC coverage levels. Trade Accounts Receivable Sales Revenue The Company has a concentration of risk with respect
to trade receivables from customers and other cellular providers. As of June 30, 2021, the Company had a significant concentration of
receivables (defined as customers whose receivable balances are greater than 10% of total receivables) due from two (2) customers in
the amounts of $ 106,783
447,738 14.36 60.21 194,509 52.4 52,843 14.2 </t>
        </is>
      </c>
    </row>
    <row r="8">
      <c r="A8" s="4" t="inlineStr">
        <is>
          <t>Concentration of Major Customer</t>
        </is>
      </c>
      <c r="B8" s="4" t="inlineStr">
        <is>
          <t xml:space="preserve">Concentration of Major Customer A significant amount of the revenue is derived from
contracts with major customers and cellular partners. For the six months ended June 30, 2021, the Company had two (2) customers that accounted
for $ 1,774,644 33.4 1,664,735 31.37 1,309,330 31.1 </t>
        </is>
      </c>
    </row>
    <row r="9">
      <c r="A9" s="4" t="inlineStr">
        <is>
          <t>Effect of Recent Accounting Pronouncements</t>
        </is>
      </c>
      <c r="B9" s="4" t="inlineStr">
        <is>
          <t>Effect of Recent Accounting Pronouncements The Company has evaluated all recent accounting pronouncements
and believes that none will have a significant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ummary of Significant Accounting Policies - Schedule of Computation of Dilutive Common Share Equivalents Under Treasury Stock Method</t>
        </is>
      </c>
      <c r="B4" s="4" t="inlineStr">
        <is>
          <t xml:space="preserve">The
following table illustrates the computation of the dilutive common share equivalents under the Treasury Stock Method: Summary
of Significant Accounting Policies - Schedule of Computation of Dilutive Common Share Equivalents Under Treasury Stock Method
Treasury Stock Method Calculation
Total Shares Outstanding 40,692,286
Potential Incremental Shares:
Average Exercise Price $ 0.22
Current Market Price $ 0.78
Shares eligible for Purchase 3,525,000
Average Price Received 769,586
Shares at Market Price 986,648
Incremental Shares under Treasury Stock Method 2,538,352 </t>
        </is>
      </c>
    </row>
    <row r="5">
      <c r="A5" s="4" t="inlineStr">
        <is>
          <t>Summary of Significant Accounting Policies -Schedule of Earnings Per Share, Basic and Diluted</t>
        </is>
      </c>
      <c r="B5" s="4" t="inlineStr">
        <is>
          <t xml:space="preserve">The
following table reconciles the shares outstanding and net income used in the computations of both basic and diluted earnings per share
of common stockholders: Summary of Significant Accounting Policies -Schedule of Earnings Per Share, Basic
and Diluted
Three Months Ended June 30, Six Months Ended June 30,
2021 2020 2021 2020
Net income $ 341,085 $ 142,049 $ 108,363 $ 242,882
Weighted average shares outstanding during period on which basic earnings per share is calculated 40,692,286 40,692,286 40,692,286 40,692,286
Effect of dilutive shares
Incremental shares under stock-based compensation 2,538,352 3,400,000 2,538,352 3,400,000
Weighted average shares outstanding during period on which diluted earnings per share is calculated 43,230,638 44,092,286 43,230,638 44,092,286
Earnings per share attributable to common stockholders
Basic earnings per share $ 0.01 $ 0.00 $ 0.00 $ 0.01
Diluted earnings per share $ 0.01 $ 0.00 $ 0.00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Property and Equipment - Schedule of Property and Equipment</t>
        </is>
      </c>
      <c r="B4" s="4" t="inlineStr">
        <is>
          <t xml:space="preserve">Property
and equipment consist of the following major classifications as of June 30, 2021, and December 31, 2020: Property
and Equipment - Schedule of Property and Equipment
June 30, 2021 December 31, 2020
Leasehold Improvements Leasehold Improvements $ 46,950 $ 46,950
Furniture and Fixtures Furniture and Fixtures 102,946 102,946
Billing Software Billing Software 217,163 217,163
Office Equipment Office Equipment 94,552 94,552
461,611 461,611
Less: Accumulated Depreciation (407,979 ) (382,040 )
Property and equipment, net $ 53,632 $ 79,5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6 Months Ended</t>
        </is>
      </c>
    </row>
    <row r="2">
      <c r="B2" s="2" t="inlineStr">
        <is>
          <t>Jun. 30, 2021</t>
        </is>
      </c>
    </row>
    <row r="3">
      <c r="A3" s="3" t="inlineStr">
        <is>
          <t>Leases [Abstract]</t>
        </is>
      </c>
    </row>
    <row r="4">
      <c r="A4" s="4" t="inlineStr">
        <is>
          <t>Right-of-Use Assets - Schedule of Future Minimum Lease Payments for Operating Leases</t>
        </is>
      </c>
      <c r="B4" s="4" t="inlineStr">
        <is>
          <t xml:space="preserve">Future
lease liability payments under the terms of these leases are as follows: Right-of-Use Assets - Schedule
of Future Minimum Lease Payments for Operating Leases
2021 $ 55,873
2022 $ 58,547
2023 $ 45,578
2024 $ 46,596
2025 $ 47,615
2026 $ 11,968
Total $ 266,177
Less Interest $ 24,765
Present value of minimum lease payments $ 241,412
Current Maturities $ 85,532
Long Term Maturities $ 155,8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788243</v>
      </c>
      <c r="C3" s="6" t="n">
        <v>715195</v>
      </c>
    </row>
    <row r="4">
      <c r="A4" s="4" t="inlineStr">
        <is>
          <t>Accounts Receivable, net</t>
        </is>
      </c>
      <c r="B4" s="5" t="n">
        <v>743678</v>
      </c>
      <c r="C4" s="5" t="n">
        <v>434801</v>
      </c>
    </row>
    <row r="5">
      <c r="A5" s="4" t="inlineStr">
        <is>
          <t>Inventory, Net</t>
        </is>
      </c>
      <c r="B5" s="5" t="n">
        <v>94634</v>
      </c>
      <c r="C5" s="5" t="n">
        <v>17786</v>
      </c>
    </row>
    <row r="6">
      <c r="A6" s="4" t="inlineStr">
        <is>
          <t>Prepaid Expenses</t>
        </is>
      </c>
      <c r="B6" s="5" t="n">
        <v>6239</v>
      </c>
      <c r="C6" s="5" t="n">
        <v>2365</v>
      </c>
    </row>
    <row r="7">
      <c r="A7" s="4" t="inlineStr">
        <is>
          <t>Other Current Asset</t>
        </is>
      </c>
      <c r="B7" s="5" t="n">
        <v>164</v>
      </c>
      <c r="C7" s="5" t="n">
        <v>194</v>
      </c>
    </row>
    <row r="8">
      <c r="A8" s="4" t="inlineStr">
        <is>
          <t>Total Current Assets</t>
        </is>
      </c>
      <c r="B8" s="5" t="n">
        <v>1632958</v>
      </c>
      <c r="C8" s="5" t="n">
        <v>1170341</v>
      </c>
    </row>
    <row r="9">
      <c r="A9" s="4" t="inlineStr">
        <is>
          <t>Property and Equipment, Net</t>
        </is>
      </c>
      <c r="B9" s="5" t="n">
        <v>53632</v>
      </c>
      <c r="C9" s="5" t="n">
        <v>79571</v>
      </c>
    </row>
    <row r="10">
      <c r="A10" s="3" t="inlineStr">
        <is>
          <t>Other Assets</t>
        </is>
      </c>
    </row>
    <row r="11">
      <c r="A11" s="4" t="inlineStr">
        <is>
          <t>Intangible Assets, Net</t>
        </is>
      </c>
      <c r="B11" s="5" t="n">
        <v>1265128</v>
      </c>
      <c r="C11" s="5" t="n">
        <v>1517163</v>
      </c>
    </row>
    <row r="12">
      <c r="A12" s="4" t="inlineStr">
        <is>
          <t>Other Assets</t>
        </is>
      </c>
      <c r="B12" s="5" t="n">
        <v>154296</v>
      </c>
      <c r="C12" s="5" t="n">
        <v>172065</v>
      </c>
    </row>
    <row r="13">
      <c r="A13" s="4" t="inlineStr">
        <is>
          <t>Total Other Assets</t>
        </is>
      </c>
      <c r="B13" s="5" t="n">
        <v>1419424</v>
      </c>
      <c r="C13" s="5" t="n">
        <v>1689228</v>
      </c>
    </row>
    <row r="14">
      <c r="A14" s="4" t="inlineStr">
        <is>
          <t>Total Assets</t>
        </is>
      </c>
      <c r="B14" s="5" t="n">
        <v>3106014</v>
      </c>
      <c r="C14" s="5" t="n">
        <v>2939140</v>
      </c>
    </row>
    <row r="15">
      <c r="A15" s="3" t="inlineStr">
        <is>
          <t>Current Liabilities</t>
        </is>
      </c>
    </row>
    <row r="16">
      <c r="A16" s="4" t="inlineStr">
        <is>
          <t>Accounts Payable and Accrued Expenses</t>
        </is>
      </c>
      <c r="B16" s="5" t="n">
        <v>977038</v>
      </c>
      <c r="C16" s="5" t="n">
        <v>1042567</v>
      </c>
    </row>
    <row r="17">
      <c r="A17" s="4" t="inlineStr">
        <is>
          <t>Note Payable - current portion</t>
        </is>
      </c>
      <c r="B17" s="5" t="n">
        <v>17308</v>
      </c>
      <c r="C17" s="5" t="n">
        <v>94339</v>
      </c>
    </row>
    <row r="18">
      <c r="A18" s="4" t="inlineStr">
        <is>
          <t>Right of Use Operating Lease Obligation - current</t>
        </is>
      </c>
      <c r="B18" s="5" t="n">
        <v>85532</v>
      </c>
      <c r="C18" s="5" t="n">
        <v>66323</v>
      </c>
    </row>
    <row r="19">
      <c r="A19" s="4" t="inlineStr">
        <is>
          <t>Deferred Revenue</t>
        </is>
      </c>
      <c r="B19" s="4" t="inlineStr">
        <is>
          <t xml:space="preserve"> </t>
        </is>
      </c>
      <c r="C19" s="5" t="n">
        <v>37677</v>
      </c>
    </row>
    <row r="20">
      <c r="A20" s="4" t="inlineStr">
        <is>
          <t>Total Current Liabilities</t>
        </is>
      </c>
      <c r="B20" s="5" t="n">
        <v>1079878</v>
      </c>
      <c r="C20" s="5" t="n">
        <v>1240906</v>
      </c>
    </row>
    <row r="21">
      <c r="A21" s="3" t="inlineStr">
        <is>
          <t>Long Term Liabilities</t>
        </is>
      </c>
    </row>
    <row r="22">
      <c r="A22" s="4" t="inlineStr">
        <is>
          <t>Right of Use Operating Lease Obligation - long term</t>
        </is>
      </c>
      <c r="B22" s="5" t="n">
        <v>155880</v>
      </c>
      <c r="C22" s="5" t="n">
        <v>15399</v>
      </c>
    </row>
    <row r="23">
      <c r="A23" s="4" t="inlineStr">
        <is>
          <t>Note Payable - long term</t>
        </is>
      </c>
      <c r="B23" s="5" t="n">
        <v>150000</v>
      </c>
      <c r="C23" s="5" t="n">
        <v>150000</v>
      </c>
    </row>
    <row r="24">
      <c r="A24" s="4" t="inlineStr">
        <is>
          <t>Total Long Term Liabilities</t>
        </is>
      </c>
      <c r="B24" s="5" t="n">
        <v>305880</v>
      </c>
      <c r="C24" s="5" t="n">
        <v>165399</v>
      </c>
    </row>
    <row r="25">
      <c r="A25" s="4" t="inlineStr">
        <is>
          <t>Total Liabilities</t>
        </is>
      </c>
      <c r="B25" s="5" t="n">
        <v>1385758</v>
      </c>
      <c r="C25" s="5" t="n">
        <v>1406305</v>
      </c>
    </row>
    <row r="26">
      <c r="A26" s="3" t="inlineStr">
        <is>
          <t>Stockholders’ Equity</t>
        </is>
      </c>
    </row>
    <row r="27">
      <c r="A27" s="4" t="inlineStr">
        <is>
          <t>Common stock, $.001 par value, 50,000,000 shares authorized, 40,692,286 outstanding and issued at June 30, 2021 and December 31, 2020</t>
        </is>
      </c>
      <c r="B27" s="5" t="n">
        <v>40692</v>
      </c>
      <c r="C27" s="5" t="n">
        <v>40692</v>
      </c>
    </row>
    <row r="28">
      <c r="A28" s="4" t="inlineStr">
        <is>
          <t>Additional Paid In Capital</t>
        </is>
      </c>
      <c r="B28" s="5" t="n">
        <v>7539690</v>
      </c>
      <c r="C28" s="5" t="n">
        <v>7460632</v>
      </c>
    </row>
    <row r="29">
      <c r="A29" s="4" t="inlineStr">
        <is>
          <t>Accumulated Deficit</t>
        </is>
      </c>
      <c r="B29" s="5" t="n">
        <v>-5860126</v>
      </c>
      <c r="C29" s="5" t="n">
        <v>-5968489</v>
      </c>
    </row>
    <row r="30">
      <c r="A30" s="4" t="inlineStr">
        <is>
          <t>Total Stockholders’ Equity</t>
        </is>
      </c>
      <c r="B30" s="5" t="n">
        <v>1720256</v>
      </c>
      <c r="C30" s="5" t="n">
        <v>1532835</v>
      </c>
    </row>
    <row r="31">
      <c r="A31" s="4" t="inlineStr">
        <is>
          <t>Total Liabilities and Stockholders’ Equity</t>
        </is>
      </c>
      <c r="B31" s="6" t="n">
        <v>3106014</v>
      </c>
      <c r="C31" s="6" t="n">
        <v>29391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TANGIBLE ASSETS (Tables)</t>
        </is>
      </c>
      <c r="B1" s="2" t="inlineStr">
        <is>
          <t>6 Months Ended</t>
        </is>
      </c>
    </row>
    <row r="2">
      <c r="B2" s="2" t="inlineStr">
        <is>
          <t>Jun. 30, 2021</t>
        </is>
      </c>
    </row>
    <row r="3">
      <c r="A3" s="3" t="inlineStr">
        <is>
          <t>Goodwill and Intangible Assets Disclosure [Abstract]</t>
        </is>
      </c>
    </row>
    <row r="4">
      <c r="A4" s="4" t="inlineStr">
        <is>
          <t>Intangible Assets - Schedule of Acquired Finited-Lived Intangible Assets</t>
        </is>
      </c>
      <c r="B4" s="4" t="inlineStr">
        <is>
          <t xml:space="preserve">June 30, 2021 December 31, 2020
Customer List $ 1,135,962 $ 1,135,962
Software 2,407,001 2,407,001
ETC License 634,251 634,251
Less: Amortization (3,141,796 ) (2,740,629 )
Net Amortizable Intangibles 1,035,418 1,436,585
Right of Use Assets - net 229,710 80,578
Intangible Assets net $ 1,265,128 $ 1,517,163 </t>
        </is>
      </c>
    </row>
    <row r="5">
      <c r="A5" s="4" t="inlineStr">
        <is>
          <t>Intangible Assets - Schedule of Intangible Assets Future Amortization Expense</t>
        </is>
      </c>
      <c r="B5" s="4" t="inlineStr">
        <is>
          <t xml:space="preserve">Amortization expense is expected to be as follows: Intangible Assets - Schedule of Intangible Assets Future Amortization
Expense
2021 $ 401,1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6 Months Ended</t>
        </is>
      </c>
    </row>
    <row r="2">
      <c r="B2" s="2" t="inlineStr">
        <is>
          <t>Jun. 30, 2021</t>
        </is>
      </c>
    </row>
    <row r="3">
      <c r="A3" s="3" t="inlineStr">
        <is>
          <t>Segment Reporting [Abstract]</t>
        </is>
      </c>
    </row>
    <row r="4">
      <c r="A4" s="4" t="inlineStr">
        <is>
          <t>Segment Reporting - Schedule of Segment Reporting Information</t>
        </is>
      </c>
      <c r="B4" s="4" t="inlineStr">
        <is>
          <t>The following table reflects the result of operations
of the Company’s reportable segments: Segment Reporting - Schedule of Segment
Reporting Information
Hosted Services Mobile Services Total
For the six months period ended June 30, 2021
Revenue $ 2,545,236 $ 2,761,475 $ 5,306,711
Gross Margin $ 975,966 $ 1,372,583 $ 2,348,549
Depreciation and amortization $ 405,045 $ 22,060 $ 427,105
Additions to property and equipment — — —
Gross Margin % 38.3 % 49.7 % 44.3 %
For the three months period ended June 30, 2021
Revenue $ 1,319,370 $ 1,594,503 $ 2,913,873
Gross Margin $ 520,030 $ 917,358 $ 1,437,388
Depreciation and amortization $ 207,067 $ 6,485 $ 213,552
Additions to property and equipment — — —
Gross Margin % 39.4 % 57.5 % 49.3 %
For the six months period ended June 30, 2020
Revenue $ 2,016,861 $ 2,197,687 $ 4,214,548
Gross Margin $ 731,172 $ 912,331 $ 1,643,503
Depreciation and amortization $ 428,475 $ 58,051 $ 486,526
Additions to property and equipment — — —
Gross Margin % 36.3 % 41.5 % 39.0 %
For the three months period ended June 30, 2020
Revenue $ 1,087,424 $ 1,169,769 $ 2,257,193
Gross Margin $ 384,121 $ 494,204 $ 878,325
Depreciation and amortization $ 208,405 $ 23,192 $ 231,597
Additions to property and equipment — — —
Gross Margin % 35.3 % 42.2 % 3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tockholders’ Equity - Schedule of Share-Based Compensation, Stock Option Activity</t>
        </is>
      </c>
      <c r="B4" s="4" t="inlineStr">
        <is>
          <t xml:space="preserve">The following table represents stock option activity
as of and for the six months ended June 30, 2021: Stockholders’ Equity - Schedule of
Share-Based Compensation, Stock Option Activity
Number of Shares Weighted Average Exercise Price Weighted Average Remaining Life Aggregate Intrinsic Value
Options Outstanding – December 31, 2020 3,800,000 $ 0.21 3.6 $ —
Granted 385,000 0.51 4.8 —
Exercised 0 — — —
Forfeited 175,000 — — —
Options Outstanding – June 30, 2021 4,010,000 $ 0.22 2.7 $ —
Exercisable and Vested, June 30, 2021 3,525,000 $ 0.22 2.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Schedule of Computation of Dilutive Common Share Equivalents Under Treasury Stock Method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ccounting Policies [Abstract]</t>
        </is>
      </c>
    </row>
    <row r="4">
      <c r="A4" s="4" t="inlineStr">
        <is>
          <t>Total Shares Outstanding</t>
        </is>
      </c>
      <c r="B4" s="5" t="n">
        <v>40692286</v>
      </c>
      <c r="D4" s="5" t="n">
        <v>40692286</v>
      </c>
      <c r="F4" s="5" t="n">
        <v>40692286</v>
      </c>
    </row>
    <row r="5">
      <c r="A5" s="3" t="inlineStr">
        <is>
          <t>Potential Incremental Shares:</t>
        </is>
      </c>
    </row>
    <row r="6">
      <c r="A6" s="4" t="inlineStr">
        <is>
          <t>Average Exercise Price</t>
        </is>
      </c>
      <c r="B6" s="8" t="n">
        <v>0.22</v>
      </c>
      <c r="D6" s="8" t="n">
        <v>0.22</v>
      </c>
      <c r="F6" s="8" t="n">
        <v>0.21</v>
      </c>
    </row>
    <row r="7">
      <c r="A7" s="4" t="inlineStr">
        <is>
          <t>Current Market Price</t>
        </is>
      </c>
      <c r="B7" s="8" t="n">
        <v>0.78</v>
      </c>
      <c r="D7" s="8" t="n">
        <v>0.78</v>
      </c>
    </row>
    <row r="8">
      <c r="A8" s="4" t="inlineStr">
        <is>
          <t>Shares eligible for Purchase</t>
        </is>
      </c>
      <c r="D8" s="5" t="n">
        <v>3525000</v>
      </c>
    </row>
    <row r="9">
      <c r="A9" s="4" t="inlineStr">
        <is>
          <t>Average Price Received</t>
        </is>
      </c>
      <c r="D9" s="6" t="n">
        <v>769586</v>
      </c>
    </row>
    <row r="10">
      <c r="A10" s="4" t="inlineStr">
        <is>
          <t>Shares at Market Price</t>
        </is>
      </c>
      <c r="D10" s="5" t="n">
        <v>986648</v>
      </c>
    </row>
    <row r="11">
      <c r="A11" s="4" t="inlineStr">
        <is>
          <t>Incremental Shares under Treasury Stock Method</t>
        </is>
      </c>
      <c r="B11" s="5" t="n">
        <v>2538352</v>
      </c>
      <c r="C11" s="5" t="n">
        <v>3400000</v>
      </c>
      <c r="D11" s="5" t="n">
        <v>2538352</v>
      </c>
      <c r="E11" s="5" t="n">
        <v>340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Schedule of Earnings Per Share, Basic and Diluted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ccounting Policies [Abstract]</t>
        </is>
      </c>
    </row>
    <row r="4">
      <c r="A4" s="4" t="inlineStr">
        <is>
          <t>Net income</t>
        </is>
      </c>
      <c r="B4" s="6" t="n">
        <v>341085</v>
      </c>
      <c r="C4" s="6" t="n">
        <v>142049</v>
      </c>
      <c r="D4" s="6" t="n">
        <v>108363</v>
      </c>
      <c r="E4" s="6" t="n">
        <v>242882</v>
      </c>
    </row>
    <row r="5">
      <c r="A5" s="4" t="inlineStr">
        <is>
          <t>Weighted average shares outstanding during period on which basic earnings per share is calculated</t>
        </is>
      </c>
      <c r="B5" s="5" t="n">
        <v>40692286</v>
      </c>
      <c r="C5" s="5" t="n">
        <v>40692286</v>
      </c>
      <c r="D5" s="5" t="n">
        <v>40692286</v>
      </c>
      <c r="E5" s="5" t="n">
        <v>40692286</v>
      </c>
    </row>
    <row r="6">
      <c r="A6" s="3" t="inlineStr">
        <is>
          <t>Effect of dilutive shares</t>
        </is>
      </c>
    </row>
    <row r="7">
      <c r="A7" s="4" t="inlineStr">
        <is>
          <t>Incremental shares under stock-based compensation</t>
        </is>
      </c>
      <c r="B7" s="5" t="n">
        <v>2538352</v>
      </c>
      <c r="C7" s="5" t="n">
        <v>3400000</v>
      </c>
      <c r="D7" s="5" t="n">
        <v>2538352</v>
      </c>
      <c r="E7" s="5" t="n">
        <v>3400000</v>
      </c>
    </row>
    <row r="8">
      <c r="A8" s="4" t="inlineStr">
        <is>
          <t>Weighted average shares outstanding during period on which diluted earnings per share is calculated</t>
        </is>
      </c>
      <c r="B8" s="5" t="n">
        <v>43230638</v>
      </c>
      <c r="C8" s="5" t="n">
        <v>44092286</v>
      </c>
      <c r="D8" s="5" t="n">
        <v>43230638</v>
      </c>
      <c r="E8" s="5" t="n">
        <v>44092286</v>
      </c>
    </row>
    <row r="9">
      <c r="A9" s="3" t="inlineStr">
        <is>
          <t>Earnings per share attributable to common stockholders</t>
        </is>
      </c>
    </row>
    <row r="10">
      <c r="A10" s="4" t="inlineStr">
        <is>
          <t>Basic earnings per share</t>
        </is>
      </c>
      <c r="B10" s="8" t="n">
        <v>0.01</v>
      </c>
      <c r="C10" s="6" t="n">
        <v>0</v>
      </c>
      <c r="D10" s="6" t="n">
        <v>0</v>
      </c>
      <c r="E10" s="8" t="n">
        <v>0.01</v>
      </c>
    </row>
    <row r="11">
      <c r="A11" s="4" t="inlineStr">
        <is>
          <t>Diluted earnings per share</t>
        </is>
      </c>
      <c r="B11" s="8" t="n">
        <v>0.01</v>
      </c>
      <c r="C11" s="6" t="n">
        <v>0</v>
      </c>
      <c r="D11" s="6" t="n">
        <v>0</v>
      </c>
      <c r="E11" s="8" t="n">
        <v>0.0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Product Information [Line Items]</t>
        </is>
      </c>
    </row>
    <row r="4">
      <c r="A4" s="4" t="inlineStr">
        <is>
          <t>Revenue</t>
        </is>
      </c>
      <c r="B4" s="6" t="n">
        <v>2913873</v>
      </c>
      <c r="C4" s="6" t="n">
        <v>2257193</v>
      </c>
      <c r="D4" s="6" t="n">
        <v>5306711</v>
      </c>
      <c r="E4" s="6" t="n">
        <v>4214548</v>
      </c>
    </row>
    <row r="5">
      <c r="A5" s="4" t="inlineStr">
        <is>
          <t>Trade Accounts Receivable | Customer #1</t>
        </is>
      </c>
    </row>
    <row r="6">
      <c r="A6" s="3" t="inlineStr">
        <is>
          <t>Product Information [Line Items]</t>
        </is>
      </c>
    </row>
    <row r="7">
      <c r="A7" s="4" t="inlineStr">
        <is>
          <t>Receivable concentration</t>
        </is>
      </c>
      <c r="B7" s="5" t="n">
        <v>106783</v>
      </c>
      <c r="D7" s="6" t="n">
        <v>106783</v>
      </c>
      <c r="F7" s="6" t="n">
        <v>194509</v>
      </c>
    </row>
    <row r="8">
      <c r="A8" s="4" t="inlineStr">
        <is>
          <t>Concentration risk, percentage</t>
        </is>
      </c>
      <c r="D8" s="4" t="inlineStr">
        <is>
          <t>14.36%</t>
        </is>
      </c>
      <c r="F8" s="4" t="inlineStr">
        <is>
          <t>52.40%</t>
        </is>
      </c>
    </row>
    <row r="9">
      <c r="A9" s="4" t="inlineStr">
        <is>
          <t>Trade Accounts Receivable | Customer #2</t>
        </is>
      </c>
    </row>
    <row r="10">
      <c r="A10" s="3" t="inlineStr">
        <is>
          <t>Product Information [Line Items]</t>
        </is>
      </c>
    </row>
    <row r="11">
      <c r="A11" s="4" t="inlineStr">
        <is>
          <t>Receivable concentration</t>
        </is>
      </c>
      <c r="B11" s="6" t="n">
        <v>447738</v>
      </c>
      <c r="D11" s="6" t="n">
        <v>447738</v>
      </c>
      <c r="F11" s="6" t="n">
        <v>52843</v>
      </c>
    </row>
    <row r="12">
      <c r="A12" s="4" t="inlineStr">
        <is>
          <t>Concentration risk, percentage</t>
        </is>
      </c>
      <c r="D12" s="4" t="inlineStr">
        <is>
          <t>60.21%</t>
        </is>
      </c>
      <c r="F12" s="4" t="inlineStr">
        <is>
          <t>14.20%</t>
        </is>
      </c>
    </row>
    <row r="13">
      <c r="A13" s="4" t="inlineStr">
        <is>
          <t>Sales Revenue | Customer #1</t>
        </is>
      </c>
    </row>
    <row r="14">
      <c r="A14" s="3" t="inlineStr">
        <is>
          <t>Product Information [Line Items]</t>
        </is>
      </c>
    </row>
    <row r="15">
      <c r="A15" s="4" t="inlineStr">
        <is>
          <t>Concentration risk, percentage</t>
        </is>
      </c>
      <c r="D15" s="4" t="inlineStr">
        <is>
          <t>33.40%</t>
        </is>
      </c>
      <c r="E15" s="4" t="inlineStr">
        <is>
          <t>31.10%</t>
        </is>
      </c>
    </row>
    <row r="16">
      <c r="A16" s="4" t="inlineStr">
        <is>
          <t>Revenue</t>
        </is>
      </c>
      <c r="D16" s="6" t="n">
        <v>1774644</v>
      </c>
      <c r="E16" s="6" t="n">
        <v>1309330</v>
      </c>
    </row>
    <row r="17">
      <c r="A17" s="4" t="inlineStr">
        <is>
          <t>Sales Revenue | Customer #2</t>
        </is>
      </c>
    </row>
    <row r="18">
      <c r="A18" s="3" t="inlineStr">
        <is>
          <t>Product Information [Line Items]</t>
        </is>
      </c>
    </row>
    <row r="19">
      <c r="A19" s="4" t="inlineStr">
        <is>
          <t>Concentration risk, percentage</t>
        </is>
      </c>
      <c r="D19" s="4" t="inlineStr">
        <is>
          <t>31.37%</t>
        </is>
      </c>
    </row>
    <row r="20">
      <c r="A20" s="4" t="inlineStr">
        <is>
          <t>Revenue</t>
        </is>
      </c>
      <c r="D20" s="6" t="n">
        <v>166473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Jun. 30, 2021</t>
        </is>
      </c>
      <c r="C1" s="2" t="inlineStr">
        <is>
          <t>Dec. 31, 2020</t>
        </is>
      </c>
    </row>
    <row r="2">
      <c r="A2" s="3" t="inlineStr">
        <is>
          <t>Property, Plant and Equipment [Line Items]</t>
        </is>
      </c>
    </row>
    <row r="3">
      <c r="A3" s="4" t="inlineStr">
        <is>
          <t>Property and equipment, gross</t>
        </is>
      </c>
      <c r="B3" s="6" t="n">
        <v>461611</v>
      </c>
      <c r="C3" s="6" t="n">
        <v>461611</v>
      </c>
    </row>
    <row r="4">
      <c r="A4" s="4" t="inlineStr">
        <is>
          <t>Less: Accumulated Depreciation</t>
        </is>
      </c>
      <c r="B4" s="5" t="n">
        <v>-407979</v>
      </c>
      <c r="C4" s="5" t="n">
        <v>-382040</v>
      </c>
    </row>
    <row r="5">
      <c r="A5" s="4" t="inlineStr">
        <is>
          <t>Property and equipment, net</t>
        </is>
      </c>
      <c r="B5" s="5" t="n">
        <v>53632</v>
      </c>
      <c r="C5" s="5" t="n">
        <v>79571</v>
      </c>
    </row>
    <row r="6">
      <c r="A6" s="4" t="inlineStr">
        <is>
          <t>Leasehold Improvements</t>
        </is>
      </c>
    </row>
    <row r="7">
      <c r="A7" s="3" t="inlineStr">
        <is>
          <t>Property, Plant and Equipment [Line Items]</t>
        </is>
      </c>
    </row>
    <row r="8">
      <c r="A8" s="4" t="inlineStr">
        <is>
          <t>Property and equipment, gross</t>
        </is>
      </c>
      <c r="B8" s="5" t="n">
        <v>46950</v>
      </c>
      <c r="C8" s="5" t="n">
        <v>46950</v>
      </c>
    </row>
    <row r="9">
      <c r="A9" s="4" t="inlineStr">
        <is>
          <t>Furniture and Fixtures</t>
        </is>
      </c>
    </row>
    <row r="10">
      <c r="A10" s="3" t="inlineStr">
        <is>
          <t>Property, Plant and Equipment [Line Items]</t>
        </is>
      </c>
    </row>
    <row r="11">
      <c r="A11" s="4" t="inlineStr">
        <is>
          <t>Property and equipment, gross</t>
        </is>
      </c>
      <c r="B11" s="5" t="n">
        <v>102946</v>
      </c>
      <c r="C11" s="5" t="n">
        <v>102946</v>
      </c>
    </row>
    <row r="12">
      <c r="A12" s="4" t="inlineStr">
        <is>
          <t>Billing Software</t>
        </is>
      </c>
    </row>
    <row r="13">
      <c r="A13" s="3" t="inlineStr">
        <is>
          <t>Property, Plant and Equipment [Line Items]</t>
        </is>
      </c>
    </row>
    <row r="14">
      <c r="A14" s="4" t="inlineStr">
        <is>
          <t>Property and equipment, gross</t>
        </is>
      </c>
      <c r="B14" s="5" t="n">
        <v>217163</v>
      </c>
      <c r="C14" s="5" t="n">
        <v>217163</v>
      </c>
    </row>
    <row r="15">
      <c r="A15" s="4" t="inlineStr">
        <is>
          <t>Office Equipment</t>
        </is>
      </c>
    </row>
    <row r="16">
      <c r="A16" s="3" t="inlineStr">
        <is>
          <t>Property, Plant and Equipment [Line Items]</t>
        </is>
      </c>
    </row>
    <row r="17">
      <c r="A17" s="4" t="inlineStr">
        <is>
          <t>Property and equipment, gross</t>
        </is>
      </c>
      <c r="B17" s="6" t="n">
        <v>94552</v>
      </c>
      <c r="C17" s="6" t="n">
        <v>9455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Line Items]</t>
        </is>
      </c>
    </row>
    <row r="4">
      <c r="A4" s="4" t="inlineStr">
        <is>
          <t>Depreciation and amortization expense</t>
        </is>
      </c>
      <c r="B4" s="6" t="n">
        <v>213552</v>
      </c>
      <c r="C4" s="6" t="n">
        <v>231597</v>
      </c>
      <c r="D4" s="6" t="n">
        <v>427105</v>
      </c>
      <c r="E4" s="6" t="n">
        <v>486526</v>
      </c>
    </row>
    <row r="5">
      <c r="A5" s="4" t="inlineStr">
        <is>
          <t>Property and Equipment</t>
        </is>
      </c>
    </row>
    <row r="6">
      <c r="A6" s="3" t="inlineStr">
        <is>
          <t>Property, Plant and Equipment [Line Items]</t>
        </is>
      </c>
    </row>
    <row r="7">
      <c r="A7" s="4" t="inlineStr">
        <is>
          <t>Depreciation and amortization expense</t>
        </is>
      </c>
      <c r="B7" s="6" t="n">
        <v>12969</v>
      </c>
      <c r="C7" s="6" t="n">
        <v>7216</v>
      </c>
      <c r="D7" s="6" t="n">
        <v>25938</v>
      </c>
      <c r="E7" s="6" t="n">
        <v>1443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 Schedule of Future Minimum Lease Payments for Operating Leases (Details) - USD ($)</t>
        </is>
      </c>
      <c r="B1" s="2" t="inlineStr">
        <is>
          <t>Jun. 30, 2021</t>
        </is>
      </c>
      <c r="C1" s="2" t="inlineStr">
        <is>
          <t>Dec. 31, 2020</t>
        </is>
      </c>
    </row>
    <row r="2">
      <c r="A2" s="3" t="inlineStr">
        <is>
          <t>Leases [Abstract]</t>
        </is>
      </c>
    </row>
    <row r="3">
      <c r="A3" s="4" t="inlineStr">
        <is>
          <t>2021</t>
        </is>
      </c>
      <c r="B3" s="6" t="n">
        <v>55873</v>
      </c>
    </row>
    <row r="4">
      <c r="A4" s="4" t="inlineStr">
        <is>
          <t>2022</t>
        </is>
      </c>
      <c r="B4" s="5" t="n">
        <v>58547</v>
      </c>
    </row>
    <row r="5">
      <c r="A5" s="4" t="inlineStr">
        <is>
          <t>2023</t>
        </is>
      </c>
      <c r="B5" s="5" t="n">
        <v>45578</v>
      </c>
    </row>
    <row r="6">
      <c r="A6" s="4" t="inlineStr">
        <is>
          <t>2024</t>
        </is>
      </c>
      <c r="B6" s="5" t="n">
        <v>46596</v>
      </c>
    </row>
    <row r="7">
      <c r="A7" s="4" t="inlineStr">
        <is>
          <t>2025</t>
        </is>
      </c>
      <c r="B7" s="5" t="n">
        <v>47615</v>
      </c>
    </row>
    <row r="8">
      <c r="A8" s="4" t="inlineStr">
        <is>
          <t>2026</t>
        </is>
      </c>
      <c r="B8" s="5" t="n">
        <v>11968</v>
      </c>
    </row>
    <row r="9">
      <c r="A9" s="4" t="inlineStr">
        <is>
          <t>Total</t>
        </is>
      </c>
      <c r="B9" s="5" t="n">
        <v>266177</v>
      </c>
    </row>
    <row r="10">
      <c r="A10" s="4" t="inlineStr">
        <is>
          <t>Less Interest</t>
        </is>
      </c>
      <c r="B10" s="5" t="n">
        <v>24765</v>
      </c>
    </row>
    <row r="11">
      <c r="A11" s="4" t="inlineStr">
        <is>
          <t>Present value of minimum lease payments</t>
        </is>
      </c>
      <c r="B11" s="5" t="n">
        <v>241412</v>
      </c>
    </row>
    <row r="12">
      <c r="A12" s="4" t="inlineStr">
        <is>
          <t>Current Maturities</t>
        </is>
      </c>
      <c r="B12" s="5" t="n">
        <v>85532</v>
      </c>
      <c r="C12" s="6" t="n">
        <v>66323</v>
      </c>
    </row>
    <row r="13">
      <c r="A13" s="4" t="inlineStr">
        <is>
          <t>Long Term Maturities</t>
        </is>
      </c>
      <c r="B13" s="6" t="n">
        <v>155880</v>
      </c>
      <c r="C13" s="6" t="n">
        <v>1539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5" customWidth="1" min="2" max="2"/>
    <col width="14" customWidth="1" min="3" max="3"/>
    <col width="80" customWidth="1" min="4" max="4"/>
    <col width="14" customWidth="1" min="5" max="5"/>
  </cols>
  <sheetData>
    <row r="1">
      <c r="A1" s="1" t="inlineStr">
        <is>
          <t>RIGHT-OF-USE ASSE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Lease terms and expirations, description</t>
        </is>
      </c>
      <c r="D3" s="4" t="inlineStr">
        <is>
          <t>the Company had one (1) property with a lease term in excess of
one (1) year. This lease liability expires March 31, 2026. The Company has two (2) current lease liabilities. These lease liabilities
expire December 1, 2021, and May 15, 2022, respectively. In January 2021, the Company entered into a new, five (5) year lease for its
corporate headquarters located in Plano, TX.</t>
        </is>
      </c>
    </row>
    <row r="4">
      <c r="A4" s="4" t="inlineStr">
        <is>
          <t>Lease expense</t>
        </is>
      </c>
      <c r="B4" s="6" t="n">
        <v>3967</v>
      </c>
      <c r="C4" s="6" t="n">
        <v>3217</v>
      </c>
      <c r="D4" s="6" t="n">
        <v>8185</v>
      </c>
      <c r="E4" s="6" t="n">
        <v>6435</v>
      </c>
    </row>
    <row r="5">
      <c r="A5" s="4" t="inlineStr">
        <is>
          <t>Minimum</t>
        </is>
      </c>
    </row>
    <row r="6">
      <c r="A6" s="4" t="inlineStr">
        <is>
          <t>Implied interest rate used to record assets at present value</t>
        </is>
      </c>
      <c r="B6" s="4" t="inlineStr">
        <is>
          <t>3.29%</t>
        </is>
      </c>
      <c r="D6" s="4" t="inlineStr">
        <is>
          <t>3.29%</t>
        </is>
      </c>
    </row>
    <row r="7">
      <c r="A7" s="4" t="inlineStr">
        <is>
          <t>Maximum</t>
        </is>
      </c>
    </row>
    <row r="8">
      <c r="A8" s="4" t="inlineStr">
        <is>
          <t>Implied interest rate used to record assets at present value</t>
        </is>
      </c>
      <c r="B8" s="4" t="inlineStr">
        <is>
          <t>5.34%</t>
        </is>
      </c>
      <c r="D8" s="4" t="inlineStr">
        <is>
          <t>5.34%</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50000000</v>
      </c>
      <c r="C4" s="5" t="n">
        <v>50000000</v>
      </c>
    </row>
    <row r="5">
      <c r="A5" s="4" t="inlineStr">
        <is>
          <t>Common stock, shares issued</t>
        </is>
      </c>
      <c r="B5" s="5" t="n">
        <v>40692286</v>
      </c>
      <c r="C5" s="5" t="n">
        <v>40692286</v>
      </c>
    </row>
    <row r="6">
      <c r="A6" s="4" t="inlineStr">
        <is>
          <t>Common stock, shares outstanding</t>
        </is>
      </c>
      <c r="B6" s="5" t="n">
        <v>40692286</v>
      </c>
      <c r="C6" s="5" t="n">
        <v>406922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Acquired Finited-Lived Intangible Assets (Details) - USD ($)</t>
        </is>
      </c>
      <c r="B1" s="2" t="inlineStr">
        <is>
          <t>Jun. 30, 2021</t>
        </is>
      </c>
      <c r="C1" s="2" t="inlineStr">
        <is>
          <t>Dec. 31, 2020</t>
        </is>
      </c>
    </row>
    <row r="2">
      <c r="A2" s="3" t="inlineStr">
        <is>
          <t>Goodwill and Intangible Assets Disclosure [Abstract]</t>
        </is>
      </c>
    </row>
    <row r="3">
      <c r="A3" s="4" t="inlineStr">
        <is>
          <t>Customer List</t>
        </is>
      </c>
      <c r="B3" s="6" t="n">
        <v>1135962</v>
      </c>
      <c r="C3" s="6" t="n">
        <v>1135962</v>
      </c>
    </row>
    <row r="4">
      <c r="A4" s="4" t="inlineStr">
        <is>
          <t>Software</t>
        </is>
      </c>
      <c r="B4" s="5" t="n">
        <v>2407001</v>
      </c>
      <c r="C4" s="5" t="n">
        <v>2407001</v>
      </c>
    </row>
    <row r="5">
      <c r="A5" s="4" t="inlineStr">
        <is>
          <t>ETC License</t>
        </is>
      </c>
      <c r="B5" s="5" t="n">
        <v>634251</v>
      </c>
      <c r="C5" s="5" t="n">
        <v>634251</v>
      </c>
    </row>
    <row r="6">
      <c r="A6" s="4" t="inlineStr">
        <is>
          <t>Less: Amortization</t>
        </is>
      </c>
      <c r="B6" s="5" t="n">
        <v>-3141796</v>
      </c>
      <c r="C6" s="5" t="n">
        <v>-2740629</v>
      </c>
    </row>
    <row r="7">
      <c r="A7" s="4" t="inlineStr">
        <is>
          <t>Net Amortizable Intangibles</t>
        </is>
      </c>
      <c r="B7" s="5" t="n">
        <v>1035418</v>
      </c>
      <c r="C7" s="5" t="n">
        <v>1436585</v>
      </c>
    </row>
    <row r="8">
      <c r="A8" s="4" t="inlineStr">
        <is>
          <t>Right of Use Assets - net</t>
        </is>
      </c>
      <c r="B8" s="5" t="n">
        <v>229710</v>
      </c>
      <c r="C8" s="5" t="n">
        <v>80578</v>
      </c>
    </row>
    <row r="9">
      <c r="A9" s="4" t="inlineStr">
        <is>
          <t>Intangible Assets net</t>
        </is>
      </c>
      <c r="B9" s="6" t="n">
        <v>1265128</v>
      </c>
      <c r="C9" s="6" t="n">
        <v>151716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Intangible Assets Future Amortization Expense (Details)</t>
        </is>
      </c>
      <c r="B1" s="2" t="inlineStr">
        <is>
          <t>Jun. 30, 2021USD ($)</t>
        </is>
      </c>
    </row>
    <row r="2">
      <c r="A2" s="3" t="inlineStr">
        <is>
          <t>Goodwill and Intangible Assets Disclosure [Abstract]</t>
        </is>
      </c>
    </row>
    <row r="3">
      <c r="A3" s="4" t="inlineStr">
        <is>
          <t>2021</t>
        </is>
      </c>
      <c r="B3" s="6" t="n">
        <v>40116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Fair market value of acquired license</t>
        </is>
      </c>
      <c r="B4" s="6" t="n">
        <v>634251</v>
      </c>
      <c r="D4" s="6" t="n">
        <v>634251</v>
      </c>
    </row>
    <row r="5">
      <c r="A5" s="4" t="inlineStr">
        <is>
          <t>Amortization of intangible assets</t>
        </is>
      </c>
      <c r="B5" s="6" t="n">
        <v>200583</v>
      </c>
      <c r="C5" s="6" t="n">
        <v>200583</v>
      </c>
      <c r="D5" s="6" t="n">
        <v>401167</v>
      </c>
      <c r="E5" s="6" t="n">
        <v>401167</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5" customWidth="1" min="1" max="1"/>
    <col width="43" customWidth="1" min="2" max="2"/>
    <col width="14" customWidth="1" min="3" max="3"/>
    <col width="52" customWidth="1" min="4" max="4"/>
    <col width="16" customWidth="1" min="5" max="5"/>
  </cols>
  <sheetData>
    <row r="1">
      <c r="A1" s="1" t="inlineStr">
        <is>
          <t>NOTES PAYABLE (Details Narrative) - USD ($)</t>
        </is>
      </c>
      <c r="B1" s="2" t="inlineStr">
        <is>
          <t>Sep. 30, 2020</t>
        </is>
      </c>
      <c r="C1" s="2" t="inlineStr">
        <is>
          <t>Jun. 30, 2021</t>
        </is>
      </c>
      <c r="D1" s="2" t="inlineStr">
        <is>
          <t>Jun. 30, 2020</t>
        </is>
      </c>
      <c r="E1" s="2" t="inlineStr">
        <is>
          <t>Dec. 31, 2020</t>
        </is>
      </c>
    </row>
    <row r="2">
      <c r="A2" s="3" t="inlineStr">
        <is>
          <t>Short-term Debt [Line Items]</t>
        </is>
      </c>
    </row>
    <row r="3">
      <c r="A3" s="4" t="inlineStr">
        <is>
          <t>Proceeds received from SBA Loans</t>
        </is>
      </c>
      <c r="C3" s="4" t="inlineStr">
        <is>
          <t xml:space="preserve"> </t>
        </is>
      </c>
      <c r="D3" s="6" t="n">
        <v>458900</v>
      </c>
    </row>
    <row r="4">
      <c r="A4" s="4" t="inlineStr">
        <is>
          <t>Promissory Note Agreement</t>
        </is>
      </c>
    </row>
    <row r="5">
      <c r="A5" s="3" t="inlineStr">
        <is>
          <t>Short-term Debt [Line Items]</t>
        </is>
      </c>
    </row>
    <row r="6">
      <c r="A6" s="4" t="inlineStr">
        <is>
          <t>Maturity date, description</t>
        </is>
      </c>
      <c r="B6" s="4" t="inlineStr">
        <is>
          <t>The term of the note is twelve (12) months</t>
        </is>
      </c>
    </row>
    <row r="7">
      <c r="A7" s="4" t="inlineStr">
        <is>
          <t>Interest rate</t>
        </is>
      </c>
      <c r="B7" s="4" t="inlineStr">
        <is>
          <t>12.75%</t>
        </is>
      </c>
    </row>
    <row r="8">
      <c r="A8" s="4" t="inlineStr">
        <is>
          <t>Promissory note repayment, balance</t>
        </is>
      </c>
      <c r="B8" s="6" t="n">
        <v>67105</v>
      </c>
      <c r="C8" s="5" t="n">
        <v>17308</v>
      </c>
    </row>
    <row r="9">
      <c r="A9" s="4" t="inlineStr">
        <is>
          <t>SBA Emergency Injury Disaster Loan (EIDL)</t>
        </is>
      </c>
    </row>
    <row r="10">
      <c r="A10" s="3" t="inlineStr">
        <is>
          <t>Short-term Debt [Line Items]</t>
        </is>
      </c>
    </row>
    <row r="11">
      <c r="A11" s="4" t="inlineStr">
        <is>
          <t>Proceeds received from SBA Loans</t>
        </is>
      </c>
      <c r="D11" s="6" t="n">
        <v>150000</v>
      </c>
    </row>
    <row r="12">
      <c r="A12" s="4" t="inlineStr">
        <is>
          <t>Maturity date, description</t>
        </is>
      </c>
      <c r="D12" s="4" t="inlineStr">
        <is>
          <t>The maturity date of
the 30-year note is June 2050.</t>
        </is>
      </c>
    </row>
    <row r="13">
      <c r="A13" s="4" t="inlineStr">
        <is>
          <t>Interest rate</t>
        </is>
      </c>
      <c r="D13" s="4" t="inlineStr">
        <is>
          <t>3.75%</t>
        </is>
      </c>
    </row>
    <row r="14">
      <c r="A14" s="4" t="inlineStr">
        <is>
          <t>Other income</t>
        </is>
      </c>
      <c r="D14" s="6" t="n">
        <v>10000</v>
      </c>
    </row>
    <row r="15">
      <c r="A15" s="4" t="inlineStr">
        <is>
          <t>SBA Payroll Protection Loan #1</t>
        </is>
      </c>
    </row>
    <row r="16">
      <c r="A16" s="3" t="inlineStr">
        <is>
          <t>Short-term Debt [Line Items]</t>
        </is>
      </c>
    </row>
    <row r="17">
      <c r="A17" s="4" t="inlineStr">
        <is>
          <t>Proceeds received from SBA Loans</t>
        </is>
      </c>
      <c r="E17" s="6" t="n">
        <v>186300</v>
      </c>
    </row>
    <row r="18">
      <c r="A18" s="4" t="inlineStr">
        <is>
          <t>Amount recorded as loan forgiveness on SBA Covid Loans</t>
        </is>
      </c>
      <c r="C18" s="5" t="n">
        <v>186300</v>
      </c>
    </row>
    <row r="19">
      <c r="A19" s="4" t="inlineStr">
        <is>
          <t>SBA Payroll Protection Loan #2</t>
        </is>
      </c>
    </row>
    <row r="20">
      <c r="A20" s="3" t="inlineStr">
        <is>
          <t>Short-term Debt [Line Items]</t>
        </is>
      </c>
    </row>
    <row r="21">
      <c r="A21" s="4" t="inlineStr">
        <is>
          <t>Proceeds received from SBA Loans</t>
        </is>
      </c>
      <c r="E21" s="5" t="n">
        <v>101800</v>
      </c>
    </row>
    <row r="22">
      <c r="A22" s="4" t="inlineStr">
        <is>
          <t>Amount recorded as loan forgiveness on SBA Covid Loans</t>
        </is>
      </c>
      <c r="C22" s="5" t="n">
        <v>101800</v>
      </c>
    </row>
    <row r="23">
      <c r="A23" s="4" t="inlineStr">
        <is>
          <t>SBA Payroll Protection Loan #3</t>
        </is>
      </c>
    </row>
    <row r="24">
      <c r="A24" s="3" t="inlineStr">
        <is>
          <t>Short-term Debt [Line Items]</t>
        </is>
      </c>
    </row>
    <row r="25">
      <c r="A25" s="4" t="inlineStr">
        <is>
          <t>Proceeds received from SBA Loans</t>
        </is>
      </c>
      <c r="E25" s="5" t="n">
        <v>20900</v>
      </c>
    </row>
    <row r="26">
      <c r="A26" s="4" t="inlineStr">
        <is>
          <t>Amount recorded as loan forgiveness on SBA Covid Loans</t>
        </is>
      </c>
      <c r="C26" s="6" t="n">
        <v>20900</v>
      </c>
    </row>
    <row r="27">
      <c r="A27" s="4" t="inlineStr">
        <is>
          <t>Total SBA Payroll Protection Loans</t>
        </is>
      </c>
    </row>
    <row r="28">
      <c r="A28" s="3" t="inlineStr">
        <is>
          <t>Short-term Debt [Line Items]</t>
        </is>
      </c>
    </row>
    <row r="29">
      <c r="A29" s="4" t="inlineStr">
        <is>
          <t>Proceeds received from SBA Loans</t>
        </is>
      </c>
      <c r="E29" s="6" t="n">
        <v>309000</v>
      </c>
    </row>
    <row r="30">
      <c r="A30" s="4" t="inlineStr">
        <is>
          <t>Interest rate</t>
        </is>
      </c>
      <c r="E30" s="4" t="inlineStr">
        <is>
          <t>1.00%</t>
        </is>
      </c>
    </row>
    <row r="31">
      <c r="A31" s="4" t="inlineStr">
        <is>
          <t>Maturity date</t>
        </is>
      </c>
      <c r="E31" s="4" t="inlineStr">
        <is>
          <t>Apr. 14,
		2022</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CONTINGENCIES AND COMMITMENTS (Details Narrative) - State of Pennsylvania</t>
        </is>
      </c>
      <c r="B1" s="2" t="inlineStr">
        <is>
          <t>6 Months Ended</t>
        </is>
      </c>
    </row>
    <row r="2">
      <c r="B2" s="2" t="inlineStr">
        <is>
          <t>Jun. 30, 2021USD ($)</t>
        </is>
      </c>
    </row>
    <row r="3">
      <c r="A3" s="3" t="inlineStr">
        <is>
          <t>Income Tax Examination [Line Items]</t>
        </is>
      </c>
    </row>
    <row r="4">
      <c r="A4" s="4" t="inlineStr">
        <is>
          <t>Tax assessment</t>
        </is>
      </c>
      <c r="B4" s="6" t="n">
        <v>111650</v>
      </c>
    </row>
    <row r="5">
      <c r="A5" s="4" t="inlineStr">
        <is>
          <t>Potential tax liability</t>
        </is>
      </c>
      <c r="B5" s="6" t="n">
        <v>7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Segment Reporting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Revenue</t>
        </is>
      </c>
      <c r="B4" s="6" t="n">
        <v>2913873</v>
      </c>
      <c r="C4" s="6" t="n">
        <v>2257193</v>
      </c>
      <c r="D4" s="6" t="n">
        <v>5306711</v>
      </c>
      <c r="E4" s="6" t="n">
        <v>4214548</v>
      </c>
    </row>
    <row r="5">
      <c r="A5" s="4" t="inlineStr">
        <is>
          <t>Gross Margin</t>
        </is>
      </c>
      <c r="B5" s="5" t="n">
        <v>1437388</v>
      </c>
      <c r="C5" s="5" t="n">
        <v>878325</v>
      </c>
      <c r="D5" s="5" t="n">
        <v>2348549</v>
      </c>
      <c r="E5" s="5" t="n">
        <v>1643503</v>
      </c>
    </row>
    <row r="6">
      <c r="A6" s="4" t="inlineStr">
        <is>
          <t>Depreciation and amortization</t>
        </is>
      </c>
      <c r="B6" s="5" t="n">
        <v>213552</v>
      </c>
      <c r="C6" s="5" t="n">
        <v>231597</v>
      </c>
      <c r="D6" s="5" t="n">
        <v>427105</v>
      </c>
      <c r="E6" s="5" t="n">
        <v>486526</v>
      </c>
    </row>
    <row r="7">
      <c r="A7" s="4" t="inlineStr">
        <is>
          <t>Additions to property and equipment</t>
        </is>
      </c>
      <c r="B7" s="4" t="inlineStr">
        <is>
          <t xml:space="preserve"> </t>
        </is>
      </c>
      <c r="C7" s="4" t="inlineStr">
        <is>
          <t xml:space="preserve"> </t>
        </is>
      </c>
      <c r="D7" s="4" t="inlineStr">
        <is>
          <t xml:space="preserve"> </t>
        </is>
      </c>
      <c r="E7" s="4" t="inlineStr">
        <is>
          <t xml:space="preserve"> </t>
        </is>
      </c>
    </row>
    <row r="8">
      <c r="A8" s="4" t="inlineStr">
        <is>
          <t>Gross Margin %</t>
        </is>
      </c>
      <c r="B8" s="4" t="inlineStr">
        <is>
          <t>49.30%</t>
        </is>
      </c>
      <c r="C8" s="4" t="inlineStr">
        <is>
          <t>38.90%</t>
        </is>
      </c>
      <c r="D8" s="4" t="inlineStr">
        <is>
          <t>44.30%</t>
        </is>
      </c>
      <c r="E8" s="4" t="inlineStr">
        <is>
          <t>39.00%</t>
        </is>
      </c>
    </row>
    <row r="9">
      <c r="A9" s="4" t="inlineStr">
        <is>
          <t>Hosted Services</t>
        </is>
      </c>
    </row>
    <row r="10">
      <c r="A10" s="3" t="inlineStr">
        <is>
          <t>Segment Reporting Information [Line Items]</t>
        </is>
      </c>
    </row>
    <row r="11">
      <c r="A11" s="4" t="inlineStr">
        <is>
          <t>Revenue</t>
        </is>
      </c>
      <c r="B11" s="6" t="n">
        <v>1319370</v>
      </c>
      <c r="C11" s="6" t="n">
        <v>1087424</v>
      </c>
      <c r="D11" s="6" t="n">
        <v>2545236</v>
      </c>
      <c r="E11" s="6" t="n">
        <v>2016861</v>
      </c>
    </row>
    <row r="12">
      <c r="A12" s="4" t="inlineStr">
        <is>
          <t>Gross Margin</t>
        </is>
      </c>
      <c r="B12" s="5" t="n">
        <v>520030</v>
      </c>
      <c r="C12" s="5" t="n">
        <v>384121</v>
      </c>
      <c r="D12" s="5" t="n">
        <v>975966</v>
      </c>
      <c r="E12" s="5" t="n">
        <v>731172</v>
      </c>
    </row>
    <row r="13">
      <c r="A13" s="4" t="inlineStr">
        <is>
          <t>Depreciation and amortization</t>
        </is>
      </c>
      <c r="B13" s="5" t="n">
        <v>207067</v>
      </c>
      <c r="C13" s="5" t="n">
        <v>208405</v>
      </c>
      <c r="D13" s="5" t="n">
        <v>405045</v>
      </c>
      <c r="E13" s="5" t="n">
        <v>428475</v>
      </c>
    </row>
    <row r="14">
      <c r="A14" s="4" t="inlineStr">
        <is>
          <t>Additions to property and equipment</t>
        </is>
      </c>
      <c r="B14" s="4" t="inlineStr">
        <is>
          <t xml:space="preserve"> </t>
        </is>
      </c>
      <c r="C14" s="4" t="inlineStr">
        <is>
          <t xml:space="preserve"> </t>
        </is>
      </c>
      <c r="D14" s="4" t="inlineStr">
        <is>
          <t xml:space="preserve"> </t>
        </is>
      </c>
      <c r="E14" s="4" t="inlineStr">
        <is>
          <t xml:space="preserve"> </t>
        </is>
      </c>
    </row>
    <row r="15">
      <c r="A15" s="4" t="inlineStr">
        <is>
          <t>Gross Margin %</t>
        </is>
      </c>
      <c r="B15" s="4" t="inlineStr">
        <is>
          <t>39.40%</t>
        </is>
      </c>
      <c r="C15" s="4" t="inlineStr">
        <is>
          <t>35.30%</t>
        </is>
      </c>
      <c r="D15" s="4" t="inlineStr">
        <is>
          <t>38.30%</t>
        </is>
      </c>
      <c r="E15" s="4" t="inlineStr">
        <is>
          <t>36.30%</t>
        </is>
      </c>
    </row>
    <row r="16">
      <c r="A16" s="4" t="inlineStr">
        <is>
          <t>Mobile Services</t>
        </is>
      </c>
    </row>
    <row r="17">
      <c r="A17" s="3" t="inlineStr">
        <is>
          <t>Segment Reporting Information [Line Items]</t>
        </is>
      </c>
    </row>
    <row r="18">
      <c r="A18" s="4" t="inlineStr">
        <is>
          <t>Revenue</t>
        </is>
      </c>
      <c r="B18" s="6" t="n">
        <v>1594503</v>
      </c>
      <c r="C18" s="6" t="n">
        <v>1169769</v>
      </c>
      <c r="D18" s="6" t="n">
        <v>2761475</v>
      </c>
      <c r="E18" s="6" t="n">
        <v>2197687</v>
      </c>
    </row>
    <row r="19">
      <c r="A19" s="4" t="inlineStr">
        <is>
          <t>Gross Margin</t>
        </is>
      </c>
      <c r="B19" s="5" t="n">
        <v>917358</v>
      </c>
      <c r="C19" s="5" t="n">
        <v>494204</v>
      </c>
      <c r="D19" s="5" t="n">
        <v>1372583</v>
      </c>
      <c r="E19" s="5" t="n">
        <v>912331</v>
      </c>
    </row>
    <row r="20">
      <c r="A20" s="4" t="inlineStr">
        <is>
          <t>Depreciation and amortization</t>
        </is>
      </c>
      <c r="B20" s="5" t="n">
        <v>6485</v>
      </c>
      <c r="C20" s="5" t="n">
        <v>23192</v>
      </c>
      <c r="D20" s="5" t="n">
        <v>22060</v>
      </c>
      <c r="E20" s="5" t="n">
        <v>58051</v>
      </c>
    </row>
    <row r="21">
      <c r="A21" s="4" t="inlineStr">
        <is>
          <t>Additions to property and equipment</t>
        </is>
      </c>
      <c r="B21" s="4" t="inlineStr">
        <is>
          <t xml:space="preserve"> </t>
        </is>
      </c>
      <c r="C21" s="4" t="inlineStr">
        <is>
          <t xml:space="preserve"> </t>
        </is>
      </c>
      <c r="D21" s="4" t="inlineStr">
        <is>
          <t xml:space="preserve"> </t>
        </is>
      </c>
      <c r="E21" s="4" t="inlineStr">
        <is>
          <t xml:space="preserve"> </t>
        </is>
      </c>
    </row>
    <row r="22">
      <c r="A22" s="4" t="inlineStr">
        <is>
          <t>Gross Margin %</t>
        </is>
      </c>
      <c r="B22" s="4" t="inlineStr">
        <is>
          <t>57.50%</t>
        </is>
      </c>
      <c r="C22" s="4" t="inlineStr">
        <is>
          <t>42.20%</t>
        </is>
      </c>
      <c r="D22" s="4" t="inlineStr">
        <is>
          <t>49.70%</t>
        </is>
      </c>
      <c r="E22" s="4" t="inlineStr">
        <is>
          <t>41.5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0" customWidth="1" min="2" max="2"/>
  </cols>
  <sheetData>
    <row r="1">
      <c r="A1" s="1" t="inlineStr">
        <is>
          <t>SEGMENT REPORTING (Details Narrative)</t>
        </is>
      </c>
      <c r="B1" s="2" t="inlineStr">
        <is>
          <t>6 Months Ended</t>
        </is>
      </c>
    </row>
    <row r="2">
      <c r="B2" s="2" t="inlineStr">
        <is>
          <t>Jun. 30, 2021Number</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Share-Based Compensation, Stock Option Activity (Details)</t>
        </is>
      </c>
      <c r="B1" s="2" t="inlineStr">
        <is>
          <t>6 Months Ended</t>
        </is>
      </c>
    </row>
    <row r="2">
      <c r="B2" s="2" t="inlineStr">
        <is>
          <t>Jun. 30, 2021USD ($)$ / sharesshares</t>
        </is>
      </c>
    </row>
    <row r="3">
      <c r="A3" s="3" t="inlineStr">
        <is>
          <t>Equity [Abstract]</t>
        </is>
      </c>
    </row>
    <row r="4">
      <c r="A4" s="4" t="inlineStr">
        <is>
          <t>Options Outstanding, December 31, 2020 | shares</t>
        </is>
      </c>
      <c r="B4" s="5" t="n">
        <v>3800000</v>
      </c>
    </row>
    <row r="5">
      <c r="A5" s="4" t="inlineStr">
        <is>
          <t>Weighted average exercise price, outstanding December 31, 2020 | $ / shares</t>
        </is>
      </c>
      <c r="B5" s="8" t="n">
        <v>0.21</v>
      </c>
    </row>
    <row r="6">
      <c r="A6" s="4" t="inlineStr">
        <is>
          <t>Weighted average remaining life, outstanding December 31, 2021</t>
        </is>
      </c>
      <c r="B6" s="4" t="inlineStr">
        <is>
          <t>3 years 7 months 6 days</t>
        </is>
      </c>
    </row>
    <row r="7">
      <c r="A7" s="4" t="inlineStr">
        <is>
          <t>Aggregate intrinsic value, outstanding December 31, 2020 | $</t>
        </is>
      </c>
      <c r="B7" s="6" t="n">
        <v>0</v>
      </c>
    </row>
    <row r="8">
      <c r="A8" s="4" t="inlineStr">
        <is>
          <t>Granted | shares</t>
        </is>
      </c>
      <c r="B8" s="5" t="n">
        <v>385000</v>
      </c>
    </row>
    <row r="9">
      <c r="A9" s="4" t="inlineStr">
        <is>
          <t>Weighted average exercise price, granted | $ / shares</t>
        </is>
      </c>
      <c r="B9" s="8" t="n">
        <v>0.51</v>
      </c>
    </row>
    <row r="10">
      <c r="A10" s="4" t="inlineStr">
        <is>
          <t>Weighted average remaining life, granted</t>
        </is>
      </c>
      <c r="B10" s="4" t="inlineStr">
        <is>
          <t>4 years 9 months 18 days</t>
        </is>
      </c>
    </row>
    <row r="11">
      <c r="A11" s="4" t="inlineStr">
        <is>
          <t>Exercised | shares</t>
        </is>
      </c>
      <c r="B11" s="5" t="n">
        <v>0</v>
      </c>
    </row>
    <row r="12">
      <c r="A12" s="4" t="inlineStr">
        <is>
          <t>Weighted average exercise price, exercised | $ / shares</t>
        </is>
      </c>
      <c r="B12" s="6" t="n">
        <v>0</v>
      </c>
    </row>
    <row r="13">
      <c r="A13" s="4" t="inlineStr">
        <is>
          <t>Forfeited | shares</t>
        </is>
      </c>
      <c r="B13" s="5" t="n">
        <v>175000</v>
      </c>
    </row>
    <row r="14">
      <c r="A14" s="4" t="inlineStr">
        <is>
          <t>Weighted average exercise price, forfeited | $ / shares</t>
        </is>
      </c>
      <c r="B14" s="4" t="inlineStr">
        <is>
          <t xml:space="preserve"> </t>
        </is>
      </c>
    </row>
    <row r="15">
      <c r="A15" s="4" t="inlineStr">
        <is>
          <t>Options Outstanding, June 30, 2021 | shares</t>
        </is>
      </c>
      <c r="B15" s="5" t="n">
        <v>4010000</v>
      </c>
    </row>
    <row r="16">
      <c r="A16" s="4" t="inlineStr">
        <is>
          <t>Weighted average exercise price, outstanding June 30, 2021 | $ / shares</t>
        </is>
      </c>
      <c r="B16" s="8" t="n">
        <v>0.22</v>
      </c>
    </row>
    <row r="17">
      <c r="A17" s="4" t="inlineStr">
        <is>
          <t>Weighted average remaining life, outstanding June 30, 2021</t>
        </is>
      </c>
      <c r="B17" s="4" t="inlineStr">
        <is>
          <t>2 years 8 months 12 days</t>
        </is>
      </c>
    </row>
    <row r="18">
      <c r="A18" s="4" t="inlineStr">
        <is>
          <t>Aggregate intrinsic value, outstanding June 30, 2021 | $</t>
        </is>
      </c>
      <c r="B18" s="6" t="n">
        <v>0</v>
      </c>
    </row>
    <row r="19">
      <c r="A19" s="4" t="inlineStr">
        <is>
          <t>Exercisable and Vested, June 30, 2021 | shares</t>
        </is>
      </c>
      <c r="B19" s="5" t="n">
        <v>3525000</v>
      </c>
    </row>
    <row r="20">
      <c r="A20" s="4" t="inlineStr">
        <is>
          <t>Weighted average exercise price, exercisable and vested June 30, 2021 | $ / shares</t>
        </is>
      </c>
      <c r="B20" s="8" t="n">
        <v>0.22</v>
      </c>
    </row>
    <row r="21">
      <c r="A21" s="4" t="inlineStr">
        <is>
          <t>Weighted average remaining life, exercisable and vested, June 30, 2021</t>
        </is>
      </c>
      <c r="B21" s="4" t="inlineStr">
        <is>
          <t>2 years</t>
        </is>
      </c>
    </row>
    <row r="22">
      <c r="A22" s="4" t="inlineStr">
        <is>
          <t>Aggregate intriinsic value, exercisable and vested June 30, 2021 | $</t>
        </is>
      </c>
      <c r="B22"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24" customWidth="1" min="2" max="2"/>
    <col width="14" customWidth="1" min="3" max="3"/>
  </cols>
  <sheetData>
    <row r="1">
      <c r="A1" s="1" t="inlineStr">
        <is>
          <t>STOCKHOLDERS’ EQUITY (Details Narrative) - USD ($)</t>
        </is>
      </c>
      <c r="B1" s="2" t="inlineStr">
        <is>
          <t>6 Months Ended</t>
        </is>
      </c>
    </row>
    <row r="2">
      <c r="B2" s="2" t="inlineStr">
        <is>
          <t>Jun. 30, 2021</t>
        </is>
      </c>
      <c r="C2" s="2" t="inlineStr">
        <is>
          <t>Jun. 30, 2020</t>
        </is>
      </c>
    </row>
    <row r="3">
      <c r="A3" s="3" t="inlineStr">
        <is>
          <t>Equity [Abstract]</t>
        </is>
      </c>
    </row>
    <row r="4">
      <c r="A4" s="4" t="inlineStr">
        <is>
          <t>Stock-based compensation expense, vested options</t>
        </is>
      </c>
      <c r="B4" s="6" t="n">
        <v>79058</v>
      </c>
      <c r="C4" s="6" t="n">
        <v>20514</v>
      </c>
    </row>
    <row r="5">
      <c r="A5" s="4" t="inlineStr">
        <is>
          <t>Deferred compensation expense</t>
        </is>
      </c>
      <c r="B5" s="6" t="n">
        <v>43639</v>
      </c>
    </row>
    <row r="6">
      <c r="A6" s="4" t="inlineStr">
        <is>
          <t>Weighted average term, compensation expense</t>
        </is>
      </c>
      <c r="B6" s="4" t="inlineStr">
        <is>
          <t>3 years 11 months 1 day</t>
        </is>
      </c>
    </row>
    <row r="7">
      <c r="A7" s="4" t="inlineStr">
        <is>
          <t>Average stock price</t>
        </is>
      </c>
      <c r="B7" s="7" t="n">
        <v>0.5590000000000001</v>
      </c>
    </row>
    <row r="8">
      <c r="A8" s="4" t="inlineStr">
        <is>
          <t>Strike price</t>
        </is>
      </c>
      <c r="B8" s="7" t="n">
        <v>0.531</v>
      </c>
    </row>
    <row r="9">
      <c r="A9" s="4" t="inlineStr">
        <is>
          <t>Weighted average expected term</t>
        </is>
      </c>
      <c r="B9" s="4" t="inlineStr">
        <is>
          <t>5 years</t>
        </is>
      </c>
    </row>
    <row r="10">
      <c r="A10" s="4" t="inlineStr">
        <is>
          <t>Weighted average volatility rate</t>
        </is>
      </c>
      <c r="B10" s="4" t="inlineStr">
        <is>
          <t>258.10%</t>
        </is>
      </c>
    </row>
    <row r="11">
      <c r="A11" s="4" t="inlineStr">
        <is>
          <t>Risk-free discount rate</t>
        </is>
      </c>
      <c r="B11" s="4" t="inlineStr">
        <is>
          <t>1.52%</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SUBSEQUENT EVENTS (Details Narrative) - $ / shares</t>
        </is>
      </c>
      <c r="B1" s="2" t="inlineStr">
        <is>
          <t>Jul. 28, 2021</t>
        </is>
      </c>
      <c r="C1" s="2" t="inlineStr">
        <is>
          <t>Jul. 06, 2021</t>
        </is>
      </c>
      <c r="D1" s="2" t="inlineStr">
        <is>
          <t>Oct. 17, 2019</t>
        </is>
      </c>
      <c r="E1" s="2" t="inlineStr">
        <is>
          <t>Aug. 05, 2021</t>
        </is>
      </c>
      <c r="F1" s="2" t="inlineStr">
        <is>
          <t>Jun. 30, 2021</t>
        </is>
      </c>
      <c r="G1" s="2" t="inlineStr">
        <is>
          <t>Dec. 31, 2020</t>
        </is>
      </c>
    </row>
    <row r="2">
      <c r="A2" s="3" t="inlineStr">
        <is>
          <t>Subsequent Event [Line Items]</t>
        </is>
      </c>
    </row>
    <row r="3">
      <c r="A3" s="4" t="inlineStr">
        <is>
          <t>Share-based Compensation Arrangement by Share-based Payment Award, Options, Exercises in Period</t>
        </is>
      </c>
      <c r="F3" s="5" t="n">
        <v>0</v>
      </c>
    </row>
    <row r="4">
      <c r="A4" s="4" t="inlineStr">
        <is>
          <t>Options outstanding</t>
        </is>
      </c>
      <c r="F4" s="5" t="n">
        <v>4010000</v>
      </c>
      <c r="G4" s="5" t="n">
        <v>3800000</v>
      </c>
    </row>
    <row r="5">
      <c r="A5" s="4" t="inlineStr">
        <is>
          <t>Options granted</t>
        </is>
      </c>
      <c r="F5" s="5" t="n">
        <v>385000</v>
      </c>
    </row>
    <row r="6">
      <c r="A6" s="4" t="inlineStr">
        <is>
          <t>Exercise price</t>
        </is>
      </c>
      <c r="F6" s="8" t="n">
        <v>0.51</v>
      </c>
    </row>
    <row r="7">
      <c r="A7" s="4" t="inlineStr">
        <is>
          <t>Amended Incentive Stock Option Agreement | Subsequent Event [Member] | Charles D. Griffin</t>
        </is>
      </c>
    </row>
    <row r="8">
      <c r="A8" s="3" t="inlineStr">
        <is>
          <t>Subsequent Event [Line Items]</t>
        </is>
      </c>
    </row>
    <row r="9">
      <c r="A9" s="4" t="inlineStr">
        <is>
          <t>Options granted</t>
        </is>
      </c>
      <c r="C9" s="5" t="n">
        <v>1100000</v>
      </c>
    </row>
    <row r="10">
      <c r="A10" s="4" t="inlineStr">
        <is>
          <t>Exercise price</t>
        </is>
      </c>
      <c r="C10" s="8" t="n">
        <v>0.75</v>
      </c>
    </row>
    <row r="11">
      <c r="A11" s="4" t="inlineStr">
        <is>
          <t>Amended Incentive Stock Option Agreement | Chief Executive Officer</t>
        </is>
      </c>
    </row>
    <row r="12">
      <c r="A12" s="3" t="inlineStr">
        <is>
          <t>Subsequent Event [Line Items]</t>
        </is>
      </c>
    </row>
    <row r="13">
      <c r="A13" s="4" t="inlineStr">
        <is>
          <t>Severance and release, description</t>
        </is>
      </c>
      <c r="D13" s="4" t="inlineStr">
        <is>
          <t>In
connection with the execution and delivery of the Severance Agreement, the parties also executed and delivered an Amended Incentive Stock
Option Agreement, among other agreements, that included a customary “cashless” exercise feature for the 500,000 vested incentive
stock options that had been previously granted to Mr. Schneider, and voiding the remainder of 1,000,000 unvested incentive stock options
he had been granted.</t>
        </is>
      </c>
    </row>
    <row r="14">
      <c r="A14" s="4" t="inlineStr">
        <is>
          <t>Amended Incentive Stock Option Agreement | Former Chief Executive Officer | Subsequent Event [Member]</t>
        </is>
      </c>
    </row>
    <row r="15">
      <c r="A15" s="3" t="inlineStr">
        <is>
          <t>Subsequent Event [Line Items]</t>
        </is>
      </c>
    </row>
    <row r="16">
      <c r="A16" s="4" t="inlineStr">
        <is>
          <t>Share-based Compensation Arrangement by Share-based Payment Award, Options, Exercises in Period</t>
        </is>
      </c>
      <c r="E16" s="5" t="n">
        <v>98116</v>
      </c>
    </row>
    <row r="17">
      <c r="A17" s="4" t="inlineStr">
        <is>
          <t>Shares Issued, Shares, Share-based Payment Arrangement, after Forfeiture</t>
        </is>
      </c>
      <c r="E17" s="5" t="n">
        <v>75000</v>
      </c>
    </row>
    <row r="18">
      <c r="A18" s="4" t="inlineStr">
        <is>
          <t>Options outstanding</t>
        </is>
      </c>
      <c r="E18" s="5" t="n">
        <v>401884</v>
      </c>
    </row>
    <row r="19">
      <c r="A19" s="4" t="inlineStr">
        <is>
          <t>Incentive Stock Option Plan | Subsequent Event [Member]</t>
        </is>
      </c>
    </row>
    <row r="20">
      <c r="A20" s="3" t="inlineStr">
        <is>
          <t>Subsequent Event [Line Items]</t>
        </is>
      </c>
    </row>
    <row r="21">
      <c r="A21" s="4" t="inlineStr">
        <is>
          <t>Change in number of shares reserved for issuance, description</t>
        </is>
      </c>
      <c r="C21" s="4" t="inlineStr">
        <is>
          <t>In connection with
the granting of these incentive stock options, the Board of Directors of the Company also voted to increase the number of reserved shares
for issuance under its Incentive Stock Option plan from 5,000,000 shares to 6,000,000 shares.</t>
        </is>
      </c>
    </row>
    <row r="22">
      <c r="A22" s="4" t="inlineStr">
        <is>
          <t>Incentive Stock Option Plan | Director / Jeffrey Pearl | Subsequent Event [Member]</t>
        </is>
      </c>
    </row>
    <row r="23">
      <c r="A23" s="3" t="inlineStr">
        <is>
          <t>Subsequent Event [Line Items]</t>
        </is>
      </c>
    </row>
    <row r="24">
      <c r="A24" s="4" t="inlineStr">
        <is>
          <t>Options granted</t>
        </is>
      </c>
      <c r="B24" s="5" t="n">
        <v>25000</v>
      </c>
    </row>
    <row r="25">
      <c r="A25" s="4" t="inlineStr">
        <is>
          <t>Exercise price</t>
        </is>
      </c>
      <c r="B25" s="7" t="n">
        <v>0.81299999999999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2913873</v>
      </c>
      <c r="C4" s="6" t="n">
        <v>2257193</v>
      </c>
      <c r="D4" s="6" t="n">
        <v>5306711</v>
      </c>
      <c r="E4" s="6" t="n">
        <v>4214548</v>
      </c>
    </row>
    <row r="5">
      <c r="A5" s="4" t="inlineStr">
        <is>
          <t>Cost of Revenue</t>
        </is>
      </c>
      <c r="B5" s="5" t="n">
        <v>1476485</v>
      </c>
      <c r="C5" s="5" t="n">
        <v>1378868</v>
      </c>
      <c r="D5" s="5" t="n">
        <v>2958162</v>
      </c>
      <c r="E5" s="5" t="n">
        <v>2571045</v>
      </c>
    </row>
    <row r="6">
      <c r="A6" s="4" t="inlineStr">
        <is>
          <t>Gross Profit</t>
        </is>
      </c>
      <c r="B6" s="5" t="n">
        <v>1437388</v>
      </c>
      <c r="C6" s="5" t="n">
        <v>878325</v>
      </c>
      <c r="D6" s="5" t="n">
        <v>2348549</v>
      </c>
      <c r="E6" s="5" t="n">
        <v>1643503</v>
      </c>
    </row>
    <row r="7">
      <c r="A7" s="3" t="inlineStr">
        <is>
          <t>Operating Expenses</t>
        </is>
      </c>
    </row>
    <row r="8">
      <c r="A8" s="4" t="inlineStr">
        <is>
          <t>Payroll and Related Expenses</t>
        </is>
      </c>
      <c r="B8" s="5" t="n">
        <v>588328</v>
      </c>
      <c r="C8" s="5" t="n">
        <v>449931</v>
      </c>
      <c r="D8" s="5" t="n">
        <v>1180871</v>
      </c>
      <c r="E8" s="5" t="n">
        <v>898080</v>
      </c>
    </row>
    <row r="9">
      <c r="A9" s="4" t="inlineStr">
        <is>
          <t>Operating and Maintenance</t>
        </is>
      </c>
      <c r="B9" s="4" t="inlineStr">
        <is>
          <t xml:space="preserve"> </t>
        </is>
      </c>
      <c r="C9" s="5" t="n">
        <v>228678</v>
      </c>
      <c r="D9" s="4" t="inlineStr">
        <is>
          <t xml:space="preserve"> </t>
        </is>
      </c>
      <c r="E9" s="5" t="n">
        <v>420700</v>
      </c>
    </row>
    <row r="10">
      <c r="A10" s="4" t="inlineStr">
        <is>
          <t>Bad Debt</t>
        </is>
      </c>
      <c r="B10" s="4" t="inlineStr">
        <is>
          <t xml:space="preserve"> </t>
        </is>
      </c>
      <c r="C10" s="5" t="n">
        <v>190</v>
      </c>
      <c r="D10" s="4" t="inlineStr">
        <is>
          <t xml:space="preserve"> </t>
        </is>
      </c>
      <c r="E10" s="5" t="n">
        <v>1690</v>
      </c>
    </row>
    <row r="11">
      <c r="A11" s="4" t="inlineStr">
        <is>
          <t>Professional Services</t>
        </is>
      </c>
      <c r="B11" s="5" t="n">
        <v>59602</v>
      </c>
      <c r="C11" s="4" t="inlineStr">
        <is>
          <t xml:space="preserve"> </t>
        </is>
      </c>
      <c r="D11" s="5" t="n">
        <v>143725</v>
      </c>
      <c r="E11" s="4" t="inlineStr">
        <is>
          <t xml:space="preserve"> </t>
        </is>
      </c>
    </row>
    <row r="12">
      <c r="A12" s="4" t="inlineStr">
        <is>
          <t>Utilities and Facilities</t>
        </is>
      </c>
      <c r="B12" s="5" t="n">
        <v>18995</v>
      </c>
      <c r="C12" s="5" t="n">
        <v>22994</v>
      </c>
      <c r="D12" s="5" t="n">
        <v>70797</v>
      </c>
      <c r="E12" s="5" t="n">
        <v>47232</v>
      </c>
    </row>
    <row r="13">
      <c r="A13" s="4" t="inlineStr">
        <is>
          <t>Depreciation and Amortization</t>
        </is>
      </c>
      <c r="B13" s="5" t="n">
        <v>213552</v>
      </c>
      <c r="C13" s="5" t="n">
        <v>231597</v>
      </c>
      <c r="D13" s="5" t="n">
        <v>427105</v>
      </c>
      <c r="E13" s="5" t="n">
        <v>486526</v>
      </c>
    </row>
    <row r="14">
      <c r="A14" s="4" t="inlineStr">
        <is>
          <t>General and Administrative</t>
        </is>
      </c>
      <c r="B14" s="5" t="n">
        <v>37616</v>
      </c>
      <c r="C14" s="5" t="n">
        <v>12568</v>
      </c>
      <c r="D14" s="5" t="n">
        <v>145661</v>
      </c>
      <c r="E14" s="5" t="n">
        <v>27135</v>
      </c>
    </row>
    <row r="15">
      <c r="A15" s="4" t="inlineStr">
        <is>
          <t>Marketing and Advertising</t>
        </is>
      </c>
      <c r="B15" s="5" t="n">
        <v>1637</v>
      </c>
      <c r="C15" s="5" t="n">
        <v>872</v>
      </c>
      <c r="D15" s="5" t="n">
        <v>12723</v>
      </c>
      <c r="E15" s="5" t="n">
        <v>1816</v>
      </c>
    </row>
    <row r="16">
      <c r="A16" s="4" t="inlineStr">
        <is>
          <t>Application Development Costs</t>
        </is>
      </c>
      <c r="B16" s="5" t="n">
        <v>119740</v>
      </c>
      <c r="C16" s="4" t="inlineStr">
        <is>
          <t xml:space="preserve"> </t>
        </is>
      </c>
      <c r="D16" s="5" t="n">
        <v>119740</v>
      </c>
      <c r="E16" s="4" t="inlineStr">
        <is>
          <t xml:space="preserve"> </t>
        </is>
      </c>
    </row>
    <row r="17">
      <c r="A17" s="4" t="inlineStr">
        <is>
          <t>Taxes and Insurance</t>
        </is>
      </c>
      <c r="B17" s="5" t="n">
        <v>16850</v>
      </c>
      <c r="C17" s="5" t="n">
        <v>23312</v>
      </c>
      <c r="D17" s="5" t="n">
        <v>24695</v>
      </c>
      <c r="E17" s="5" t="n">
        <v>42126</v>
      </c>
    </row>
    <row r="18">
      <c r="A18" s="4" t="inlineStr">
        <is>
          <t>Total Operating Expenses</t>
        </is>
      </c>
      <c r="B18" s="5" t="n">
        <v>1056320</v>
      </c>
      <c r="C18" s="5" t="n">
        <v>970142</v>
      </c>
      <c r="D18" s="5" t="n">
        <v>2125317</v>
      </c>
      <c r="E18" s="5" t="n">
        <v>1925305</v>
      </c>
    </row>
    <row r="19">
      <c r="A19" s="4" t="inlineStr">
        <is>
          <t>Operating Income</t>
        </is>
      </c>
      <c r="B19" s="5" t="n">
        <v>381068</v>
      </c>
      <c r="C19" s="5" t="n">
        <v>-91817</v>
      </c>
      <c r="D19" s="5" t="n">
        <v>223232</v>
      </c>
      <c r="E19" s="5" t="n">
        <v>-281802</v>
      </c>
    </row>
    <row r="20">
      <c r="A20" s="3" t="inlineStr">
        <is>
          <t>Other Income and Expense</t>
        </is>
      </c>
    </row>
    <row r="21">
      <c r="A21" s="4" t="inlineStr">
        <is>
          <t>Other Income</t>
        </is>
      </c>
      <c r="B21" s="4" t="inlineStr">
        <is>
          <t xml:space="preserve"> </t>
        </is>
      </c>
      <c r="C21" s="5" t="n">
        <v>242080</v>
      </c>
      <c r="D21" s="4" t="inlineStr">
        <is>
          <t xml:space="preserve"> </t>
        </is>
      </c>
      <c r="E21" s="5" t="n">
        <v>543449</v>
      </c>
    </row>
    <row r="22">
      <c r="A22" s="4" t="inlineStr">
        <is>
          <t>Interest Expense</t>
        </is>
      </c>
      <c r="B22" s="5" t="n">
        <v>-7514</v>
      </c>
      <c r="C22" s="5" t="n">
        <v>-8214</v>
      </c>
      <c r="D22" s="5" t="n">
        <v>-9756</v>
      </c>
      <c r="E22" s="5" t="n">
        <v>-18765</v>
      </c>
    </row>
    <row r="23">
      <c r="A23" s="4" t="inlineStr">
        <is>
          <t>Other Non-Operating Expenses</t>
        </is>
      </c>
      <c r="B23" s="5" t="n">
        <v>-32469</v>
      </c>
      <c r="C23" s="4" t="inlineStr">
        <is>
          <t xml:space="preserve"> </t>
        </is>
      </c>
      <c r="D23" s="5" t="n">
        <v>-105113</v>
      </c>
      <c r="E23" s="4" t="inlineStr">
        <is>
          <t xml:space="preserve"> </t>
        </is>
      </c>
    </row>
    <row r="24">
      <c r="A24" s="4" t="inlineStr">
        <is>
          <t>Total Other Income and Expenses</t>
        </is>
      </c>
      <c r="B24" s="5" t="n">
        <v>-39983</v>
      </c>
      <c r="C24" s="5" t="n">
        <v>233866</v>
      </c>
      <c r="D24" s="5" t="n">
        <v>-114869</v>
      </c>
      <c r="E24" s="5" t="n">
        <v>524684</v>
      </c>
    </row>
    <row r="25">
      <c r="A25" s="4" t="inlineStr">
        <is>
          <t>Net Income</t>
        </is>
      </c>
      <c r="B25" s="6" t="n">
        <v>341085</v>
      </c>
      <c r="C25" s="6" t="n">
        <v>142049</v>
      </c>
      <c r="D25" s="6" t="n">
        <v>108363</v>
      </c>
      <c r="E25" s="6" t="n">
        <v>242882</v>
      </c>
    </row>
    <row r="26">
      <c r="A26" s="3" t="inlineStr">
        <is>
          <t>Net Income per Share</t>
        </is>
      </c>
    </row>
    <row r="27">
      <c r="A27" s="4" t="inlineStr">
        <is>
          <t>Basic</t>
        </is>
      </c>
      <c r="B27" s="8" t="n">
        <v>0.01</v>
      </c>
      <c r="C27" s="6" t="n">
        <v>0</v>
      </c>
      <c r="D27" s="6" t="n">
        <v>0</v>
      </c>
      <c r="E27" s="8" t="n">
        <v>0.01</v>
      </c>
    </row>
    <row r="28">
      <c r="A28" s="4" t="inlineStr">
        <is>
          <t>Diluted</t>
        </is>
      </c>
      <c r="B28" s="8" t="n">
        <v>0.01</v>
      </c>
      <c r="C28" s="6" t="n">
        <v>0</v>
      </c>
      <c r="D28" s="6" t="n">
        <v>0</v>
      </c>
      <c r="E28" s="8" t="n">
        <v>0.01</v>
      </c>
    </row>
    <row r="29">
      <c r="A29" s="3" t="inlineStr">
        <is>
          <t>Weighted Average Outstanding Shares</t>
        </is>
      </c>
    </row>
    <row r="30">
      <c r="A30" s="4" t="inlineStr">
        <is>
          <t>Basic</t>
        </is>
      </c>
      <c r="B30" s="5" t="n">
        <v>40692286</v>
      </c>
      <c r="C30" s="5" t="n">
        <v>40692286</v>
      </c>
      <c r="D30" s="5" t="n">
        <v>40692286</v>
      </c>
      <c r="E30" s="5" t="n">
        <v>40692286</v>
      </c>
    </row>
    <row r="31">
      <c r="A31" s="4" t="inlineStr">
        <is>
          <t>Diluted</t>
        </is>
      </c>
      <c r="B31" s="5" t="n">
        <v>44217286</v>
      </c>
      <c r="C31" s="5" t="n">
        <v>44092286</v>
      </c>
      <c r="D31" s="5" t="n">
        <v>44217286</v>
      </c>
      <c r="E31" s="5" t="n">
        <v>4409228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Unaudited) - USD ($)</t>
        </is>
      </c>
      <c r="B1" s="2" t="inlineStr">
        <is>
          <t>Common Stock</t>
        </is>
      </c>
      <c r="C1" s="2" t="inlineStr">
        <is>
          <t>Additional Paid-in Capital</t>
        </is>
      </c>
      <c r="D1" s="2" t="inlineStr">
        <is>
          <t>Accumulated Deficit</t>
        </is>
      </c>
      <c r="E1" s="2" t="inlineStr">
        <is>
          <t>Total</t>
        </is>
      </c>
    </row>
    <row r="2">
      <c r="A2" s="4" t="inlineStr">
        <is>
          <t>Balances as of April 1, 2021 at Dec. 31, 2019</t>
        </is>
      </c>
      <c r="B2" s="6" t="n">
        <v>40692</v>
      </c>
      <c r="C2" s="6" t="n">
        <v>7380029</v>
      </c>
      <c r="D2" s="6" t="n">
        <v>-5896977</v>
      </c>
      <c r="E2" s="6" t="n">
        <v>1523744</v>
      </c>
    </row>
    <row r="3">
      <c r="A3" s="4" t="inlineStr">
        <is>
          <t>Shares outstanding at Dec. 31, 2019</t>
        </is>
      </c>
      <c r="B3" s="5" t="n">
        <v>40692286</v>
      </c>
    </row>
    <row r="4">
      <c r="A4" s="4" t="inlineStr">
        <is>
          <t>Stock Based Compensation</t>
        </is>
      </c>
      <c r="B4" s="4" t="inlineStr">
        <is>
          <t xml:space="preserve"> </t>
        </is>
      </c>
      <c r="C4" s="5" t="n">
        <v>20514</v>
      </c>
      <c r="D4" s="4" t="inlineStr">
        <is>
          <t xml:space="preserve"> </t>
        </is>
      </c>
      <c r="E4" s="5" t="n">
        <v>20514</v>
      </c>
    </row>
    <row r="5">
      <c r="A5" s="4" t="inlineStr">
        <is>
          <t>Dividends Paid to Apeiron Systems shareholders</t>
        </is>
      </c>
      <c r="B5" s="4" t="inlineStr">
        <is>
          <t xml:space="preserve"> </t>
        </is>
      </c>
      <c r="C5" s="4" t="inlineStr">
        <is>
          <t xml:space="preserve"> </t>
        </is>
      </c>
      <c r="D5" s="5" t="n">
        <v>-310129</v>
      </c>
      <c r="E5" s="5" t="n">
        <v>-310129</v>
      </c>
    </row>
    <row r="6">
      <c r="A6" s="4" t="inlineStr">
        <is>
          <t>Net Income</t>
        </is>
      </c>
      <c r="B6" s="4" t="inlineStr">
        <is>
          <t xml:space="preserve"> </t>
        </is>
      </c>
      <c r="C6" s="4" t="inlineStr">
        <is>
          <t xml:space="preserve"> </t>
        </is>
      </c>
      <c r="D6" s="5" t="n">
        <v>242882</v>
      </c>
      <c r="E6" s="5" t="n">
        <v>242882</v>
      </c>
    </row>
    <row r="7">
      <c r="A7" s="4" t="inlineStr">
        <is>
          <t>Balances as of June 30, 2021 at Jun. 30, 2020</t>
        </is>
      </c>
      <c r="B7" s="6" t="n">
        <v>40692</v>
      </c>
      <c r="C7" s="5" t="n">
        <v>7400543</v>
      </c>
      <c r="D7" s="5" t="n">
        <v>-5964224</v>
      </c>
      <c r="E7" s="5" t="n">
        <v>1477011</v>
      </c>
    </row>
    <row r="8">
      <c r="A8" s="4" t="inlineStr">
        <is>
          <t>Shares outstanding at Jun. 30, 2020</t>
        </is>
      </c>
      <c r="B8" s="5" t="n">
        <v>40692286</v>
      </c>
    </row>
    <row r="9">
      <c r="A9" s="4" t="inlineStr">
        <is>
          <t>Balances as of April 1, 2021 at Mar. 31, 2020</t>
        </is>
      </c>
      <c r="B9" s="6" t="n">
        <v>40692</v>
      </c>
      <c r="C9" s="5" t="n">
        <v>7390286</v>
      </c>
      <c r="D9" s="5" t="n">
        <v>-6106273</v>
      </c>
      <c r="E9" s="5" t="n">
        <v>1324705</v>
      </c>
    </row>
    <row r="10">
      <c r="A10" s="4" t="inlineStr">
        <is>
          <t>Shares outstanding at Mar. 31, 2020</t>
        </is>
      </c>
      <c r="B10" s="5" t="n">
        <v>40692286</v>
      </c>
    </row>
    <row r="11">
      <c r="A11" s="4" t="inlineStr">
        <is>
          <t>Stock Based Compensation</t>
        </is>
      </c>
      <c r="B11" s="4" t="inlineStr">
        <is>
          <t xml:space="preserve"> </t>
        </is>
      </c>
      <c r="C11" s="5" t="n">
        <v>10257</v>
      </c>
      <c r="D11" s="4" t="inlineStr">
        <is>
          <t xml:space="preserve"> </t>
        </is>
      </c>
      <c r="E11" s="5" t="n">
        <v>10257</v>
      </c>
    </row>
    <row r="12">
      <c r="A12" s="4" t="inlineStr">
        <is>
          <t>Net Income</t>
        </is>
      </c>
      <c r="B12" s="4" t="inlineStr">
        <is>
          <t xml:space="preserve"> </t>
        </is>
      </c>
      <c r="C12" s="4" t="inlineStr">
        <is>
          <t xml:space="preserve"> </t>
        </is>
      </c>
      <c r="D12" s="5" t="n">
        <v>142049</v>
      </c>
      <c r="E12" s="5" t="n">
        <v>142049</v>
      </c>
    </row>
    <row r="13">
      <c r="A13" s="4" t="inlineStr">
        <is>
          <t>Balances as of June 30, 2021 at Jun. 30, 2020</t>
        </is>
      </c>
      <c r="B13" s="6" t="n">
        <v>40692</v>
      </c>
      <c r="C13" s="5" t="n">
        <v>7400543</v>
      </c>
      <c r="D13" s="5" t="n">
        <v>-5964224</v>
      </c>
      <c r="E13" s="5" t="n">
        <v>1477011</v>
      </c>
    </row>
    <row r="14">
      <c r="A14" s="4" t="inlineStr">
        <is>
          <t>Shares outstanding at Jun. 30, 2020</t>
        </is>
      </c>
      <c r="B14" s="5" t="n">
        <v>40692286</v>
      </c>
    </row>
    <row r="15">
      <c r="A15" s="4" t="inlineStr">
        <is>
          <t>Balances as of April 1, 2021 at Dec. 31, 2020</t>
        </is>
      </c>
      <c r="B15" s="6" t="n">
        <v>40692</v>
      </c>
      <c r="C15" s="5" t="n">
        <v>7460632</v>
      </c>
      <c r="D15" s="5" t="n">
        <v>-5968489</v>
      </c>
      <c r="E15" s="5" t="n">
        <v>1532835</v>
      </c>
    </row>
    <row r="16">
      <c r="A16" s="4" t="inlineStr">
        <is>
          <t>Shares outstanding at Dec. 31, 2020</t>
        </is>
      </c>
      <c r="B16" s="5" t="n">
        <v>40692286</v>
      </c>
    </row>
    <row r="17">
      <c r="A17" s="4" t="inlineStr">
        <is>
          <t>Stock Based Compensation</t>
        </is>
      </c>
      <c r="B17" s="4" t="inlineStr">
        <is>
          <t xml:space="preserve"> </t>
        </is>
      </c>
      <c r="C17" s="5" t="n">
        <v>79058</v>
      </c>
      <c r="D17" s="4" t="inlineStr">
        <is>
          <t xml:space="preserve"> </t>
        </is>
      </c>
      <c r="E17" s="5" t="n">
        <v>79058</v>
      </c>
    </row>
    <row r="18">
      <c r="A18" s="4" t="inlineStr">
        <is>
          <t>Net Income</t>
        </is>
      </c>
      <c r="B18" s="4" t="inlineStr">
        <is>
          <t xml:space="preserve"> </t>
        </is>
      </c>
      <c r="C18" s="4" t="inlineStr">
        <is>
          <t xml:space="preserve"> </t>
        </is>
      </c>
      <c r="D18" s="5" t="n">
        <v>108363</v>
      </c>
      <c r="E18" s="5" t="n">
        <v>108363</v>
      </c>
    </row>
    <row r="19">
      <c r="A19" s="4" t="inlineStr">
        <is>
          <t>Balances as of June 30, 2021 at Jun. 30, 2021</t>
        </is>
      </c>
      <c r="B19" s="6" t="n">
        <v>40692</v>
      </c>
      <c r="C19" s="5" t="n">
        <v>7539690</v>
      </c>
      <c r="D19" s="5" t="n">
        <v>-5860126</v>
      </c>
      <c r="E19" s="5" t="n">
        <v>1720256</v>
      </c>
    </row>
    <row r="20">
      <c r="A20" s="4" t="inlineStr">
        <is>
          <t>Shares outstanding at Jun. 30, 2021</t>
        </is>
      </c>
      <c r="B20" s="5" t="n">
        <v>40692286</v>
      </c>
    </row>
    <row r="21">
      <c r="A21" s="4" t="inlineStr">
        <is>
          <t>Balances as of April 1, 2021 at Mar. 31, 2021</t>
        </is>
      </c>
      <c r="B21" s="6" t="n">
        <v>40692</v>
      </c>
      <c r="C21" s="5" t="n">
        <v>7491976</v>
      </c>
      <c r="D21" s="5" t="n">
        <v>-6201211</v>
      </c>
      <c r="E21" s="5" t="n">
        <v>1331457</v>
      </c>
    </row>
    <row r="22">
      <c r="A22" s="4" t="inlineStr">
        <is>
          <t>Shares outstanding at Mar. 31, 2021</t>
        </is>
      </c>
      <c r="B22" s="5" t="n">
        <v>40692286</v>
      </c>
    </row>
    <row r="23">
      <c r="A23" s="4" t="inlineStr">
        <is>
          <t>Stock Based Compensation</t>
        </is>
      </c>
      <c r="B23" s="4" t="inlineStr">
        <is>
          <t xml:space="preserve"> </t>
        </is>
      </c>
      <c r="C23" s="5" t="n">
        <v>47714</v>
      </c>
      <c r="D23" s="4" t="inlineStr">
        <is>
          <t xml:space="preserve"> </t>
        </is>
      </c>
      <c r="E23" s="5" t="n">
        <v>47714</v>
      </c>
    </row>
    <row r="24">
      <c r="A24" s="4" t="inlineStr">
        <is>
          <t>Net Income</t>
        </is>
      </c>
      <c r="B24" s="4" t="inlineStr">
        <is>
          <t xml:space="preserve"> </t>
        </is>
      </c>
      <c r="C24" s="4" t="inlineStr">
        <is>
          <t xml:space="preserve"> </t>
        </is>
      </c>
      <c r="D24" s="5" t="n">
        <v>341085</v>
      </c>
      <c r="E24" s="5" t="n">
        <v>341085</v>
      </c>
    </row>
    <row r="25">
      <c r="A25" s="4" t="inlineStr">
        <is>
          <t>Balances as of June 30, 2021 at Jun. 30, 2021</t>
        </is>
      </c>
      <c r="B25" s="6" t="n">
        <v>40692</v>
      </c>
      <c r="C25" s="6" t="n">
        <v>7539690</v>
      </c>
      <c r="D25" s="6" t="n">
        <v>-5860126</v>
      </c>
      <c r="E25" s="6" t="n">
        <v>1720256</v>
      </c>
    </row>
    <row r="26">
      <c r="A26" s="4" t="inlineStr">
        <is>
          <t>Shares outstanding at Jun. 30, 2021</t>
        </is>
      </c>
      <c r="B26" s="5" t="n">
        <v>406922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08363</v>
      </c>
      <c r="C4" s="6" t="n">
        <v>242882</v>
      </c>
    </row>
    <row r="5">
      <c r="A5" s="3" t="inlineStr">
        <is>
          <t>Adjustments to reconcile net loss to net cash provided by operating activities:</t>
        </is>
      </c>
    </row>
    <row r="6">
      <c r="A6" s="4" t="inlineStr">
        <is>
          <t>Depreciation and Amortization</t>
        </is>
      </c>
      <c r="B6" s="5" t="n">
        <v>427105</v>
      </c>
      <c r="C6" s="5" t="n">
        <v>486526</v>
      </c>
    </row>
    <row r="7">
      <c r="A7" s="4" t="inlineStr">
        <is>
          <t>Bad Debt</t>
        </is>
      </c>
      <c r="B7" s="4" t="inlineStr">
        <is>
          <t xml:space="preserve"> </t>
        </is>
      </c>
      <c r="C7" s="5" t="n">
        <v>1690</v>
      </c>
    </row>
    <row r="8">
      <c r="A8" s="4" t="inlineStr">
        <is>
          <t>Stock-based Compensation</t>
        </is>
      </c>
      <c r="B8" s="5" t="n">
        <v>79058</v>
      </c>
      <c r="C8" s="5" t="n">
        <v>20514</v>
      </c>
    </row>
    <row r="9">
      <c r="A9" s="4" t="inlineStr">
        <is>
          <t>Amount recorded as loan forgiveness’ on SBA Covid-19 Loans</t>
        </is>
      </c>
      <c r="B9" s="4" t="inlineStr">
        <is>
          <t xml:space="preserve"> </t>
        </is>
      </c>
      <c r="C9" s="5" t="n">
        <v>-229003</v>
      </c>
    </row>
    <row r="10">
      <c r="A10" s="4" t="inlineStr">
        <is>
          <t>Change in Right of Use Asset</t>
        </is>
      </c>
      <c r="B10" s="5" t="n">
        <v>-149131</v>
      </c>
      <c r="C10" s="5" t="n">
        <v>-58676</v>
      </c>
    </row>
    <row r="11">
      <c r="A11" s="4" t="inlineStr">
        <is>
          <t>Change in Lease Liability</t>
        </is>
      </c>
      <c r="B11" s="5" t="n">
        <v>159690</v>
      </c>
      <c r="C11" s="5" t="n">
        <v>68034</v>
      </c>
    </row>
    <row r="12">
      <c r="A12" s="3" t="inlineStr">
        <is>
          <t>Changes in Operating Assets and Liabilities:</t>
        </is>
      </c>
    </row>
    <row r="13">
      <c r="A13" s="4" t="inlineStr">
        <is>
          <t>Accounts Receivable</t>
        </is>
      </c>
      <c r="B13" s="5" t="n">
        <v>-308877</v>
      </c>
      <c r="C13" s="5" t="n">
        <v>-109915</v>
      </c>
    </row>
    <row r="14">
      <c r="A14" s="4" t="inlineStr">
        <is>
          <t>Inventory</t>
        </is>
      </c>
      <c r="B14" s="5" t="n">
        <v>-76848</v>
      </c>
      <c r="C14" s="5" t="n">
        <v>655</v>
      </c>
    </row>
    <row r="15">
      <c r="A15" s="4" t="inlineStr">
        <is>
          <t>Prepaid Expenses</t>
        </is>
      </c>
      <c r="B15" s="5" t="n">
        <v>-3874</v>
      </c>
      <c r="C15" s="5" t="n">
        <v>263</v>
      </c>
    </row>
    <row r="16">
      <c r="A16" s="4" t="inlineStr">
        <is>
          <t>Accounts Payable and Accrued Expenses</t>
        </is>
      </c>
      <c r="B16" s="5" t="n">
        <v>-65529</v>
      </c>
      <c r="C16" s="5" t="n">
        <v>-102624</v>
      </c>
    </row>
    <row r="17">
      <c r="A17" s="4" t="inlineStr">
        <is>
          <t>Deferred Revenue</t>
        </is>
      </c>
      <c r="B17" s="5" t="n">
        <v>-37677</v>
      </c>
      <c r="C17" s="5" t="n">
        <v>-15072</v>
      </c>
    </row>
    <row r="18">
      <c r="A18" s="4" t="inlineStr">
        <is>
          <t>Customer Deposits</t>
        </is>
      </c>
      <c r="B18" s="4" t="inlineStr">
        <is>
          <t xml:space="preserve"> </t>
        </is>
      </c>
      <c r="C18" s="5" t="n">
        <v>-31087</v>
      </c>
    </row>
    <row r="19">
      <c r="A19" s="4" t="inlineStr">
        <is>
          <t>Other Assets</t>
        </is>
      </c>
      <c r="B19" s="5" t="n">
        <v>17799</v>
      </c>
      <c r="C19" s="5" t="n">
        <v>35675</v>
      </c>
    </row>
    <row r="20">
      <c r="A20" s="4" t="inlineStr">
        <is>
          <t>Net cash provided by operating activities</t>
        </is>
      </c>
      <c r="B20" s="5" t="n">
        <v>150079</v>
      </c>
      <c r="C20" s="5" t="n">
        <v>309862</v>
      </c>
    </row>
    <row r="21">
      <c r="A21" s="3" t="inlineStr">
        <is>
          <t>Cash Flows from Investing Activities</t>
        </is>
      </c>
    </row>
    <row r="22">
      <c r="A22" s="4" t="inlineStr">
        <is>
          <t>Purchase of Assets</t>
        </is>
      </c>
      <c r="B22" s="4" t="inlineStr">
        <is>
          <t xml:space="preserve"> </t>
        </is>
      </c>
      <c r="C22" s="5" t="n">
        <v>-3168</v>
      </c>
    </row>
    <row r="23">
      <c r="A23" s="4" t="inlineStr">
        <is>
          <t>Net cash (used in) investing activities</t>
        </is>
      </c>
      <c r="B23" s="4" t="inlineStr">
        <is>
          <t xml:space="preserve"> </t>
        </is>
      </c>
      <c r="C23" s="5" t="n">
        <v>-3168</v>
      </c>
    </row>
    <row r="24">
      <c r="A24" s="3" t="inlineStr">
        <is>
          <t>Cash Flows from Financing Activities</t>
        </is>
      </c>
    </row>
    <row r="25">
      <c r="A25" s="4" t="inlineStr">
        <is>
          <t>Repayment on Revolving Lines of Credit</t>
        </is>
      </c>
      <c r="B25" s="4" t="inlineStr">
        <is>
          <t xml:space="preserve"> </t>
        </is>
      </c>
      <c r="C25" s="5" t="n">
        <v>-12237</v>
      </c>
    </row>
    <row r="26">
      <c r="A26" s="4" t="inlineStr">
        <is>
          <t>Proceeds from Federal SBA Covid-19 Loans</t>
        </is>
      </c>
      <c r="B26" s="4" t="inlineStr">
        <is>
          <t xml:space="preserve"> </t>
        </is>
      </c>
      <c r="C26" s="5" t="n">
        <v>458900</v>
      </c>
    </row>
    <row r="27">
      <c r="A27" s="4" t="inlineStr">
        <is>
          <t>Repayments of amounts due to Related Party and Seller</t>
        </is>
      </c>
      <c r="B27" s="4" t="inlineStr">
        <is>
          <t xml:space="preserve"> </t>
        </is>
      </c>
      <c r="C27" s="5" t="n">
        <v>-51760</v>
      </c>
    </row>
    <row r="28">
      <c r="A28" s="4" t="inlineStr">
        <is>
          <t>Repayments of amounts of Notes Payable</t>
        </is>
      </c>
      <c r="B28" s="5" t="n">
        <v>-77031</v>
      </c>
      <c r="C28" s="4" t="inlineStr">
        <is>
          <t xml:space="preserve"> </t>
        </is>
      </c>
    </row>
    <row r="29">
      <c r="A29" s="4" t="inlineStr">
        <is>
          <t>Dividends Paid to Apeiron shareholders</t>
        </is>
      </c>
      <c r="B29" s="4" t="inlineStr">
        <is>
          <t xml:space="preserve"> </t>
        </is>
      </c>
      <c r="C29" s="5" t="n">
        <v>-256012</v>
      </c>
    </row>
    <row r="30">
      <c r="A30" s="4" t="inlineStr">
        <is>
          <t>Net cash provided by (used in) financing activities</t>
        </is>
      </c>
      <c r="B30" s="5" t="n">
        <v>-77031</v>
      </c>
      <c r="C30" s="5" t="n">
        <v>138891</v>
      </c>
    </row>
    <row r="31">
      <c r="A31" s="4" t="inlineStr">
        <is>
          <t>Net Change in Cash</t>
        </is>
      </c>
      <c r="B31" s="5" t="n">
        <v>73048</v>
      </c>
      <c r="C31" s="5" t="n">
        <v>445585</v>
      </c>
    </row>
    <row r="32">
      <c r="A32" s="4" t="inlineStr">
        <is>
          <t>Cash - Beginning of Year</t>
        </is>
      </c>
      <c r="B32" s="5" t="n">
        <v>715195</v>
      </c>
      <c r="C32" s="5" t="n">
        <v>191474</v>
      </c>
    </row>
    <row r="33">
      <c r="A33" s="4" t="inlineStr">
        <is>
          <t>Cash - End of Period</t>
        </is>
      </c>
      <c r="B33" s="5" t="n">
        <v>788243</v>
      </c>
      <c r="C33" s="5" t="n">
        <v>637059</v>
      </c>
    </row>
    <row r="34">
      <c r="A34" s="3" t="inlineStr">
        <is>
          <t>Supplemental Disclosure of Cash Flow Information</t>
        </is>
      </c>
    </row>
    <row r="35">
      <c r="A35" s="4" t="inlineStr">
        <is>
          <t>Cash paid for interest</t>
        </is>
      </c>
      <c r="B35" s="5" t="n">
        <v>3133</v>
      </c>
      <c r="C35" s="5" t="n">
        <v>17174</v>
      </c>
    </row>
    <row r="36">
      <c r="A36" s="4" t="inlineStr">
        <is>
          <t>Cash paid for taxes</t>
        </is>
      </c>
      <c r="B36" s="4" t="inlineStr">
        <is>
          <t xml:space="preserve"> </t>
        </is>
      </c>
      <c r="C36" s="4" t="inlineStr">
        <is>
          <t xml:space="preserve"> </t>
        </is>
      </c>
    </row>
    <row r="37">
      <c r="A37" s="3" t="inlineStr">
        <is>
          <t>Non-cash investing and financing activities:</t>
        </is>
      </c>
    </row>
    <row r="38">
      <c r="A38" s="4" t="inlineStr">
        <is>
          <t>Right of use assets obtained in exchange for new operating lease liabilities</t>
        </is>
      </c>
      <c r="B38" s="6" t="n">
        <v>199245</v>
      </c>
      <c r="C38" s="6" t="n">
        <v>1291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1 – SUMMARY OF SIGNIFICANT ACCOUNTING POLICIES Overview of Company KonaTel Nevada (as defined below) was organized under
the laws of the State of Nevada on October 14, 2014, by its founder and then sole shareholder, D. Sean McEwen, to conduct the business
of a full-service MVNO (“Mobile Virtual Network Operator”) provider that delivered cellular products and services to individual
and business customers in various retail and wholesale markets. KonaTel Inc., formerly known as Dala Petroleum Corp.
(the “Company,” “we,” “our,” or “us”), also formerly known as “Westcott Products
Corporation,” was incorporated as “Light Tech, Inc.” under the laws of the State of Nevada on May 24, 1984. A subsidiary
in the name “Westcott Products Corporation” was organized by us under the laws of the State of Delaware on June 24, 1986,
for the purpose of changing our name and domicile to the State of Delaware. On June 27, 1986, we merged with the Delaware subsidiary,
with the survivor being Westcott Products Corporation, a Delaware corporation (“Westcott”). On December 18, 2017, we acquired
KonaTel, Inc, a Nevada subchapter S-Corporation (“KonaTel Nevada”), in a merger with our acquisition subsidiary under which
KonaTel Nevada became our wholly-owned subsidiary. On December 31, 2018, we acquired Apeiron Systems,
Inc., a Nevada corporation d/b/a “Apeiron” (“Apeiron” or “Apeiron Systems”), which is also our wholly-owned
subsidiary. Apeiron was organized in 2013 and is an international Hosted Services CPaaS (“Communications Platform as a Service”)
provider that designed, built, owns and operates its national private core network, supporting a suite of business communications services
all accessible via proprietary Applications Programming Interfaces (“APIs”). As an Internet Telephony Service Provider (“ITSP”),
Apeiron holds a Federal Communications Commission (“FCC”) numbering authority license. Some of Apeiron’s Hosted Services
include Voice over IP (“VoIP”), cellular and Over-The-Top (“OTT”) telephony, SMS/MMS messaging and broadcast services,
numbering features, including Cloud IVRs, Voicemail, Fax, Call Recording, and other services through local, toll-free and international
phone numbers. Supported by its national redundant network, Apeiron also provides public and private IP network services including MPLS,
Dedicated Internet and LTE Wireless WAN solutions. Apeiron’s Cloud Services include Information Data Dips, Software-Defined Wide
Area Networking (“SD-WAN”), and Internet of Things (“IOT”) data and device management. On January 31, 2019, we acquired IM Telecom, LLC,
an Oklahoma limited liability company, d/b/a “Infiniti Mobile” (“IM Telecom” or “Infiniti Mobile”),
which became our wholly-owned subsidiary. Infiniti Mobile is an FCC licensed Eligible Telecommunications Carrier (“ETC”) and
is one of 22 FCC licensed wireless cellular resellers to hold an FCC approved Lifeline Compliance Plan in the United States. Under the
FCC’s Lifeline program, Infiniti Mobile is authorized to provide government subsidized mobile telecommunications services to eligible
low-income American households, currently in nine states. Basis of Presentation Interim Financial Statements The accompanying unaudited condensed interim financial
statements and related notes have been prepared in accordance with accounting principles generally accepted in the United States of America
(“U.S. GAAP”) for interim financial information, and in accordance with the rules and regulations of the United States Securities
and Exchange Commission (the “SEC”) with respect to Form 10-Q and Article 8 of Regulation S-X. Accordingly, they do not include
all of the information and footnotes required by U.S. GAAP for complete financial statements. The unaudited interim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interim financial statements should be read in conjunction with the audited financial statements of the Company
for the year ended December 31, 2020. The accompanying financial statements have been prepared
using the accrual basis of accounting.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 these financial statements
include the allowance for doubtful receivables, allowance for inventory obsolescence, the estimated useful lives of property and equipment,
stock-based compensation, and customer lists. Actual results could differ from those estimates. Basis of Consolidation The condensed consolidated financial statements include
the Company and three wholly owned corporate subsidiaries, KonaTel Nevada, Apeiron Systems and IM Telecom. All significant intercompany
transactions are eliminated. Net Income Per Share Basic income per common share calculations are determined
by dividing net income by the weighted average number of shares of common stock outstanding during the period. Diluted income per common
share calculations are determined by dividing net income by the weighted average number of common shares and dilutive common share equivalents
outstanding. Dilutive common share equivalents are computed by using the “Treasury Stock Method,” which computes the number
of new shares that may potentially be created by unexercised options. Diluted common share equivalents are stock based compensation options. The
following table illustrates the computation of the dilutive common share equivalents under the Treasury Stock Method: Summary
of Significant Accounting Policies - Schedule of Computation of Dilutive Common Share Equivalents Under Treasury Stock Method
Treasury Stock Method Calculation
Total Shares Outstanding 40,692,286
Potential Incremental Shares:
Average Exercise Price $ 0.22
Current Market Price $ 0.78
Shares eligible for Purchase 3,525,000
Average Price Received 769,586
Shares at Market Price 986,648
Incremental Shares under Treasury Stock Method 2,538,352 The
following table reconciles the shares outstanding and net income used in the computations of both basic and diluted earnings per share
of common stockholders: Summary of Significant Accounting Policies -Schedule of Earnings Per Share, Basic
and Diluted
Three Months Ended June 30, Six Months Ended June 30,
2021 2020 2021 2020
Net income $ 341,085 $ 142,049 $ 108,363 $ 242,882
Weighted average shares outstanding during period on which basic earnings per share is calculated 40,692,286 40,692,286 40,692,286 40,692,286
Effect of dilutive shares
Incremental shares under stock-based compensation 2,538,352 3,400,000 2,538,352 3,400,000
Weighted average shares outstanding during period on which diluted earnings per share is calculated 43,230,638 44,092,286 43,230,638 44,092,286
Earnings per share attributable to common stockholders
Basic earnings per share $ 0.01 $ 0.00 $ 0.00 $ 0.01
Diluted earnings per share $ 0.01 $ 0.00 $ 0.00 $ 0.01 Concentrations of Credit Risk Financial instruments, which potentially subject the
Company to concentrations of credit risk, consist primarily of receivables, cash, and cash equivalents. All cash and cash equivalents are held at high credit
financial institutions. These deposits are generally insured under the FDIC’s deposit insurance coverage; however, from time to
time, the deposit levels may exceed FDIC coverage levels. Trade Accounts Receivable Sales Revenue The Company has a concentration of risk with respect
to trade receivables from customers and other cellular providers. As of June 30, 2021, the Company had a significant concentration of
receivables (defined as customers whose receivable balances are greater than 10% of total receivables) due from two (2) customers in
the amounts of $ 106,783
447,738 14.36 60.21 194,509 52.4 52,843 14.2 Concentration of Major Customer A significant amount of the revenue is derived from
contracts with major customers and cellular partners. For the six months ended June 30, 2021, the Company had two (2) customers that accounted
for $ 1,774,644 33.4 1,664,735 31.37 1,309,330 31.1 Effect of Recent Accounting Pronouncements The Company has evaluated all recent accounting pronouncements
and believes that none will have a significant effect on the Company’s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NOTE 2 – PROPERTY AND EQUIPMENT Property
and equipment consist of the following major classifications as of June 30, 2021, and December 31, 2020: Property
and Equipment - Schedule of Property and Equipment
June 30, 2021 December 31, 2020
Leasehold Improvements Leasehold Improvements $ 46,950 $ 46,950
Furniture and Fixtures Furniture and Fixtures 102,946 102,946
Billing Software Billing Software 217,163 217,163
Office Equipment Office Equipment 94,552 94,552
461,611 461,611
Less: Accumulated Depreciation (407,979 ) (382,040 )
Property and equipment, net $ 53,632 $ 79,571 Depreciation related to Property and Equipment amounted
to $ 12,969 7,216 25,938 14,4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IGHT-OF-USE ASSETS</t>
        </is>
      </c>
      <c r="B1" s="2" t="inlineStr">
        <is>
          <t>6 Months Ended</t>
        </is>
      </c>
    </row>
    <row r="2">
      <c r="B2" s="2" t="inlineStr">
        <is>
          <t>Jun. 30, 2021</t>
        </is>
      </c>
    </row>
    <row r="3">
      <c r="A3" s="3" t="inlineStr">
        <is>
          <t>Leases [Abstract]</t>
        </is>
      </c>
    </row>
    <row r="4">
      <c r="A4" s="4" t="inlineStr">
        <is>
          <t>RIGHT-OF-USE ASSETS</t>
        </is>
      </c>
      <c r="B4" s="4" t="inlineStr">
        <is>
          <t xml:space="preserve">NOTE 3 – RIGHT-OF-USE ASSETS Minimum Maximum Right-of-Use Assets consist of assets accounted for
under ASC 842. The assets are recorded at present value using implied interest rates between 3.29 5.34 The Company has Right-of-Use Assets through leases
of property under three (3) non-cancelable leases. As of June 30, 2021, the Company had one (1) property with a lease term in excess of
one (1) year. This lease liability expires March 31, 2026. The Company has two (2) current lease liabilities. These lease liabilities
expire December 1, 2021, and May 15, 2022, respectively. In January 2021, the Company entered into a new, five (5) year lease for its
corporate headquarters located in Plano, TX. Future
lease liability payments under the terms of these leases are as follows: Right-of-Use Assets - Schedule
of Future Minimum Lease Payments for Operating Leases
2021 $ 55,873
2022 $ 58,547
2023 $ 45,578
2024 $ 46,596
2025 $ 47,615
2026 $ 11,968
Total $ 266,177
Less Interest $ 24,765
Present value of minimum lease payments $ 241,412
Current Maturities $ 85,532
Long Term Maturities $ 155,880 The Company also leases two (2) office/retail spaces
on a month-to-month basis. Total lease expense for the three months ended June 30, 2021, and 2020, was $ 3,967 3,217 8,185 6,4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9T20:11:48Z</dcterms:created>
  <dcterms:modified xmlns:dcterms="http://purl.org/dc/terms/" xmlns:xsi="http://www.w3.org/2001/XMLSchema-instance" xsi:type="dcterms:W3CDTF">2021-08-09T20:11:48Z</dcterms:modified>
</cp:coreProperties>
</file>